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Property and Equipment" sheetId="9" r:id="rId9"/>
    <s:sheet name="Liability Attributable to Warra" sheetId="10" r:id="rId10"/>
    <s:sheet name="Severance Liability" sheetId="11" r:id="rId11"/>
    <s:sheet name="Deferred Rent" sheetId="12" r:id="rId12"/>
    <s:sheet name="Stock-Based Compensation" sheetId="13" r:id="rId13"/>
    <s:sheet name="Revenue" sheetId="14" r:id="rId14"/>
    <s:sheet name="Cost of Revenue" sheetId="15" r:id="rId15"/>
    <s:sheet name="Capitalized Software Developmen" sheetId="16" r:id="rId16"/>
    <s:sheet name="Stockholders' Equity" sheetId="17" r:id="rId17"/>
    <s:sheet name="Commitments and Contingencies" sheetId="18" r:id="rId18"/>
    <s:sheet name="Supplemental Disclosure of Cash" sheetId="19" r:id="rId19"/>
    <s:sheet name="Earnings (Loss) Per Share" sheetId="20" r:id="rId20"/>
    <s:sheet name="Segment Information" sheetId="21" r:id="rId21"/>
    <s:sheet name="Related Party Transactions" sheetId="22" r:id="rId22"/>
    <s:sheet name="Significant Accounting Polici23" sheetId="23" r:id="rId23"/>
    <s:sheet name="Significant Accounting Polici24" sheetId="24" r:id="rId24"/>
    <s:sheet name="Property and Equipment (Tables)" sheetId="25" r:id="rId25"/>
    <s:sheet name="Liability Attributable to War26" sheetId="26" r:id="rId26"/>
    <s:sheet name="Severance Liability (Tables)" sheetId="27" r:id="rId27"/>
    <s:sheet name="Deferred Rent (Tables)" sheetId="28" r:id="rId28"/>
    <s:sheet name="Stock-Based Compensation (Table" sheetId="29" r:id="rId29"/>
    <s:sheet name="Revenue (Tables)" sheetId="30" r:id="rId30"/>
    <s:sheet name="Cost of Revenue (Tables)" sheetId="31" r:id="rId31"/>
    <s:sheet name="Capitalized Software Developm32" sheetId="32" r:id="rId32"/>
    <s:sheet name="Stockholders' Equity (Tables)" sheetId="33" r:id="rId33"/>
    <s:sheet name="Commitments and Contingencies (" sheetId="34" r:id="rId34"/>
    <s:sheet name="Segment Information (Tables)" sheetId="35" r:id="rId35"/>
    <s:sheet name="Significant Accounting Polici36" sheetId="36" r:id="rId36"/>
    <s:sheet name="Significant Accounting Polici37" sheetId="37" r:id="rId37"/>
    <s:sheet name="Significant Accounting Polici38" sheetId="38" r:id="rId38"/>
    <s:sheet name="Property and Equipment (Details" sheetId="39" r:id="rId39"/>
    <s:sheet name="Property and Equipment - Schedu" sheetId="40" r:id="rId40"/>
    <s:sheet name="Liability Attributable to War41" sheetId="41" r:id="rId41"/>
    <s:sheet name="Liability Attributable to War42" sheetId="42" r:id="rId42"/>
    <s:sheet name="Liability Attributable to War43" sheetId="43" r:id="rId43"/>
    <s:sheet name="Liability Attributable to War44" sheetId="44" r:id="rId44"/>
    <s:sheet name="Severance Liability (Details Na" sheetId="45" r:id="rId45"/>
    <s:sheet name="Severance Liability - Summary o" sheetId="46" r:id="rId46"/>
    <s:sheet name="Deferred Rent (Details Narrativ" sheetId="47" r:id="rId47"/>
    <s:sheet name="Deferred Rent - Summary of Defe" sheetId="48" r:id="rId48"/>
    <s:sheet name="Stock-Based Compensation (Detai" sheetId="49" r:id="rId49"/>
    <s:sheet name="Stock-Based Compensation - Summ" sheetId="50" r:id="rId50"/>
    <s:sheet name="Stock-Based Compensation - Su51" sheetId="51" r:id="rId51"/>
    <s:sheet name="Stock-Based Compensation - Su52" sheetId="52" r:id="rId52"/>
    <s:sheet name="Revenue - Schedule of Revenue (" sheetId="53" r:id="rId53"/>
    <s:sheet name="Cost of Revenue - Schedule of C" sheetId="54" r:id="rId54"/>
    <s:sheet name="Capitalized Software Developm55" sheetId="55" r:id="rId55"/>
    <s:sheet name="Capitalized Software Developm56" sheetId="56" r:id="rId56"/>
    <s:sheet name="Stockholders' Equity (Details N" sheetId="57" r:id="rId57"/>
    <s:sheet name="Stockholders' Equity - Schedule" sheetId="58" r:id="rId58"/>
    <s:sheet name="Commitments and Contingencies59" sheetId="59" r:id="rId59"/>
    <s:sheet name="Commitments and Contingencies -" sheetId="60" r:id="rId60"/>
    <s:sheet name="Supplemental Disclosure of Ca61" sheetId="61" r:id="rId61"/>
    <s:sheet name="Earnings (Loss) Per Share (Deta" sheetId="62" r:id="rId62"/>
    <s:sheet name="Segment Information (Details Na" sheetId="63" r:id="rId63"/>
    <s:sheet name="Segment Information - Schedule " sheetId="64" r:id="rId64"/>
    <s:sheet name="Related Party Transactions (Det" sheetId="65" r:id="rId65"/>
  </s:sheets>
  <s:definedNames/>
  <s:calcPr calcId="124519" calcMode="auto" fullCalcOnLoad="1"/>
</s:workbook>
</file>

<file path=xl/sharedStrings.xml><?xml version="1.0" encoding="utf-8"?>
<sst xmlns="http://schemas.openxmlformats.org/spreadsheetml/2006/main" uniqueCount="615">
  <si>
    <t>Document and Entity Information - shares</t>
  </si>
  <si>
    <t>9 Months Ended</t>
  </si>
  <si>
    <t>Sep. 30, 2015</t>
  </si>
  <si>
    <t>Nov. 09, 2015</t>
  </si>
  <si>
    <t>Document And Entity Information</t>
  </si>
  <si>
    <t>Entity Registrant Name</t>
  </si>
  <si>
    <t>hopTo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HPTO</t>
  </si>
  <si>
    <t>Document Fiscal Period Focus</t>
  </si>
  <si>
    <t>Q3</t>
  </si>
  <si>
    <t>Document Fiscal Year Focus</t>
  </si>
  <si>
    <t>Condensed Consolidated Balance Sheets - USD ($)</t>
  </si>
  <si>
    <t>Dec. 31, 2014</t>
  </si>
  <si>
    <t>Current Assets:</t>
  </si>
  <si>
    <t>Cash</t>
  </si>
  <si>
    <t>Accounts receivable, net</t>
  </si>
  <si>
    <t>Prepaid expenses</t>
  </si>
  <si>
    <t>Total Current Assets</t>
  </si>
  <si>
    <t>Capitalized software development costs, net</t>
  </si>
  <si>
    <t>Property and equipment, net</t>
  </si>
  <si>
    <t>Other assets</t>
  </si>
  <si>
    <t>Total Assets</t>
  </si>
  <si>
    <t>Current Liabilities:</t>
  </si>
  <si>
    <t>Accounts payable and accrued expenses</t>
  </si>
  <si>
    <t>Deferred revenue</t>
  </si>
  <si>
    <t>Deferred rent</t>
  </si>
  <si>
    <t>Capital lease</t>
  </si>
  <si>
    <t>Severance liability</t>
  </si>
  <si>
    <t xml:space="preserve"> </t>
  </si>
  <si>
    <t>Total Current Liabilities</t>
  </si>
  <si>
    <t>Warrants liability</t>
  </si>
  <si>
    <t>Deposit liability</t>
  </si>
  <si>
    <t>Total Liabilities</t>
  </si>
  <si>
    <t>Commitments and contingencies</t>
  </si>
  <si>
    <t>Stockholders' Deficit:</t>
  </si>
  <si>
    <t>Preferred stock, $0.01 par value, 5,000,000 shares authorized, no shares issued and outstanding</t>
  </si>
  <si>
    <t>Common stock, $0.0001 par value, 195,000,000 shares authorized, 145,718,296 and 112,542,217 shares issued and outstanding at September 30, 2015 and December 31, 2014,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Income Statement [Abstract]</t>
  </si>
  <si>
    <t>Revenue</t>
  </si>
  <si>
    <t>Costs of revenue</t>
  </si>
  <si>
    <t>Gross profit</t>
  </si>
  <si>
    <t>Operating expenses:</t>
  </si>
  <si>
    <t>Selling and marketing</t>
  </si>
  <si>
    <t>General and administrative</t>
  </si>
  <si>
    <t>Research and development</t>
  </si>
  <si>
    <t>Total operating expenses</t>
  </si>
  <si>
    <t>Loss from operations</t>
  </si>
  <si>
    <t>Other income (expense):</t>
  </si>
  <si>
    <t>Change in fair value of warrants liability</t>
  </si>
  <si>
    <t>Other, net</t>
  </si>
  <si>
    <t>Loss from operations before provision for income tax</t>
  </si>
  <si>
    <t>Provision for income tax</t>
  </si>
  <si>
    <t>Net Loss</t>
  </si>
  <si>
    <t>Basic and diluted loss per share</t>
  </si>
  <si>
    <t>Average weighted common shares outstanding - basic and diluted</t>
  </si>
  <si>
    <t>Condensed Consolidated Statements of Stockholders' Deficit (Unaudited) - USD ($)</t>
  </si>
  <si>
    <t>Preferred Stock [Member]</t>
  </si>
  <si>
    <t>Common Stock [Member]</t>
  </si>
  <si>
    <t>Additional Paid-In Capital [Member]</t>
  </si>
  <si>
    <t>Accumulated Deficit [Member]</t>
  </si>
  <si>
    <t>Total</t>
  </si>
  <si>
    <t>Beginning balance at Dec. 31, 2013</t>
  </si>
  <si>
    <t>Beginning balance, shares at Dec. 31, 2013</t>
  </si>
  <si>
    <t>Private placement of stock and warrants</t>
  </si>
  <si>
    <t>Private placement of stock and warrants, shares</t>
  </si>
  <si>
    <t>Employee stock option issuances</t>
  </si>
  <si>
    <t>Employee stock option issuances, shares</t>
  </si>
  <si>
    <t>Exercise of warrants</t>
  </si>
  <si>
    <t>Exercise of warrants, shares</t>
  </si>
  <si>
    <t>Vesting of restricted stock awards</t>
  </si>
  <si>
    <t>Vesting of restricted stock awards, shares</t>
  </si>
  <si>
    <t>Stock-based compensation expense</t>
  </si>
  <si>
    <t>Company payment of employee taxes for stock-based compensation</t>
  </si>
  <si>
    <t>Proceeds from exercise of employee stock options</t>
  </si>
  <si>
    <t>Proceeds from exercise of warrants</t>
  </si>
  <si>
    <t>Proceeds from private placement of common stock and warrants, net of par value of shares issued</t>
  </si>
  <si>
    <t>Cost of private placement of common stock and warrants</t>
  </si>
  <si>
    <t>Allocation of proceeds from common stock and warrants to warrants liability</t>
  </si>
  <si>
    <t>Accretion of compensation expense, net of forfeitures - consultant warrants</t>
  </si>
  <si>
    <t>Reclassification of warrants liability to equity (2014 PIPE)</t>
  </si>
  <si>
    <t>Other Rounding</t>
  </si>
  <si>
    <t>Net loss</t>
  </si>
  <si>
    <t>Ending balance at Sep. 30, 2014</t>
  </si>
  <si>
    <t>Ending balance, shares at Sep. 30, 2014</t>
  </si>
  <si>
    <t>Beginning balance at Dec. 31, 2014</t>
  </si>
  <si>
    <t>Beginning balance, shares at Dec. 31, 2014</t>
  </si>
  <si>
    <t>Ending balance at Sep. 30, 2015</t>
  </si>
  <si>
    <t>Ending balance, shares at Sep. 30, 2015</t>
  </si>
  <si>
    <t>Condensed Consolidated Statements of Cash Flows (Unaudited) - USD ($)</t>
  </si>
  <si>
    <t>Cash Flows Provided By (Used In) Operating Activities:</t>
  </si>
  <si>
    <t>Adjustments to reconcile net loss to net cash used in operating activities:</t>
  </si>
  <si>
    <t>Depreciation and amortization</t>
  </si>
  <si>
    <t>Change in fair value of derivative instruments - warrants</t>
  </si>
  <si>
    <t>Accretion of warrants liability for consulting services</t>
  </si>
  <si>
    <t>Accretion of equity warrants for consulting services</t>
  </si>
  <si>
    <t>Revenue deferred to future periods</t>
  </si>
  <si>
    <t>Recognition of deferred revenue</t>
  </si>
  <si>
    <t>Changes in severance liability</t>
  </si>
  <si>
    <t>Interest accrued for capital lease</t>
  </si>
  <si>
    <t>Changes in deferred rent</t>
  </si>
  <si>
    <t>Changes to allowance for doubtful accounts</t>
  </si>
  <si>
    <t>Changes in operating assets and liabilities:</t>
  </si>
  <si>
    <t>Accounts receivable</t>
  </si>
  <si>
    <t>Deposit Liability</t>
  </si>
  <si>
    <t>Net Cash Used in Operating Activities</t>
  </si>
  <si>
    <t>Cash Flows Used In Investing Activities:</t>
  </si>
  <si>
    <t>Capital expenditures</t>
  </si>
  <si>
    <t>Capitalized software development costs</t>
  </si>
  <si>
    <t>Net Cash Used In Investing Activities</t>
  </si>
  <si>
    <t>Cash Flows Provided By (Used In) Financing Activities:</t>
  </si>
  <si>
    <t>Cost associated with private placement of common stock and warrants</t>
  </si>
  <si>
    <t>Proceeds from private placement of common stock and warrants</t>
  </si>
  <si>
    <t>Payment for capital lease</t>
  </si>
  <si>
    <t>Net Cash Provided By Financing Activities</t>
  </si>
  <si>
    <t>Net Increase (Decrease) in Cash</t>
  </si>
  <si>
    <t>Cash - Beginning of Period</t>
  </si>
  <si>
    <t>Cash - End of Period</t>
  </si>
  <si>
    <t>Basis of Presentation</t>
  </si>
  <si>
    <t>Organization, Consolidation and Presentation of Financial Statements [Abstract]</t>
  </si>
  <si>
    <t>1. Basis of Presentation The unaudited condensed consolidated
financial statements include the accounts of hopTo Inc. and its subsidiaries (collectively, we, us
or our); significant intercompany accounts and transactions are eliminated upon consolidation. The unaudited condens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consolidated financial
statements do not include all information and footnote disclosures required in annual financial statements. The unaudited condens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4, which was filed with the SEC on March 31, 2015 (2014 10-K Report). The interim results presented
herein are not necessarily indicative of the results of operations that may be expected for the full fiscal year ending December
31, 2015 or any future period.</t>
  </si>
  <si>
    <t>Significant Accounting Policies</t>
  </si>
  <si>
    <t>Accounting Policies [Abstract]</t>
  </si>
  <si>
    <t>2.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 Revenue Recognition 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Software license revenues
are recognized when:
● Persuasive evidence of an arrangement exists, (i.e., when we sign a non-cancel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 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 Deferred Rent The lease for our office at 1919 S.
Bascom Avenue in Campbell, California, as amended, (See Note 6) contains free rent and predetermined fixed escalations in our minimum
rent payments. On August 11, 2015 we entered into a sublease agreement to sublease the entirety of the leased space at 1919 S.
Bascom Avenue to a third party (See Note 6). On August 24, 2015 we entered into a lease agreement for office space at 51 E. Campbell
Avenue in Campbell, California (See Note 6.) We recognize rent expense related to
these leases on a straight-line basis over the term of the lease. We record any difference between the straight-line rent amounts
and amounts payable under the lease as part of deferred rent in current or long-term liabilities, as appropriate. Incentives that we received upon entering
into the S. Bascom Avenue lease agreement are recognized on a straight-line basis as a reduction to rent over the term of the lease.
We record the unamortized portion of these incentives as a part of deferred rent in current or long-term liabilities, as appropriate. Postemployment Benefits
(Severance Liability) 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An aggregate of $14,800 and $0 is reported as a severance
liability, at September 30, 2015 and December 31, 2014, respectively. Software Development Costs We capitalize software development costs
incurred from the time technological feasibility of the software is established until the software is available for general release,
in accordance with GAAP. Such capitalized costs are subsequently amortized as costs of revenue over the shorter of three years
or the remaining estimated useful life of the product. Research and development costs and other
computer software maintenance costs related to the software development are expensed as incurred. 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 or nine-month periods ended September 30, 2015 or 2014.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September 30, 2015 and 2014:
Beginning Balance Charge Offs Recoveries Provision Ending Balance
2015 $ 15,900 $  $  $ (200 ) $ 15,700
2014 20,400   (2,200 ) 18,200 The following table sets forth the details of the Allowance
for Doubtful Accounts for the nine-month periods ended September 30, 2015 and 2014:
Beginning Balance Charge Offs Recoveries Provision Ending Balance
2015 $ 32,600 $  $  $ (16,900 ) $ 15,700
2014 42,000   (23,800 ) 18,200 Concentration of Credit Risk For the three and nine-month periods
ended September 30, 2015 and 2014 respectively, we considered the customers listed in the following tables to be our most significant
customers. The tables set forth the percentage of sales attributable to each customer during the periods presented, and the respective
customers ending accounts receivable balance as a percentage of reported accounts receivable, net, as of September 30, 2015
and 2014.
Three Months September 30, 2015 As of September 30, 2015
Three Months September 30, 2014 As of September 30, 2014
Customer Sales Accounts Receivable Sales Accounts Receivable
Alcatel-Lucent 8.4 % 21.1 % 7.3 % 22.4 %
Centric 6.3 % 11.6 % 4.2 % 10.7 %
Elosoft 8.1 % 5.0 % 5.7 % 12.7 %
IDS 13.5 % 0.0 % 9.3 % 0.0 %
KitASP 2.8 % 17.5 % 2.3 % 0.0 %
Seagate Technology 2.3 % 5.9 % 7.4 % 2.2 %
Siae Microelectronica 2.4 % 6.1 % 0.0 % 0.0 %
Total 43.8 % 67.2 % 36.2 % 48.0 %
Nine Months September 30, 2015 As of September 30, 2015
Nine Months September 30, 2014 As of September 30, 2014
Customer Sales Accounts Receivable Sales Accounts Receivable
Alcatel-Lucent 5.6 % 21.1 % 5.3 % 22.4 %
Centric 4.5 % 11.6 % 6.0 % 10.7 %
Elosoft 11.4 % 5.0 % 6.4 % 12.7 %
IDS 6.7 % 0.0 % 7.0 % 0.0 %
KitASP 3.8 % 17.5 % 2.6 % 0.0 %
Raytheon 11.0 % 0.0 % 1.4 % 6.6 %
Seagate Technology 0.8 % 5.9 % 2.9 % 2.2 %
Siae Microelectronica 1.6 % 6.1 % 0.0 % 0.0 %
Uniface 6.4 % 2.9 % 2.7 % 2.8 %
Total 51.8 % 70.1 % 34.3 % 57.4 % Derivative Financial Instruments We currently do not have a material
exposure to either commodity prices or interest rates; accordingly, we do not currently use derivative instruments to manage such
risks. We evaluate all of our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 Fair Value of Financial Instruments The fair value of our accounts receivable,
accounts payable and accrued liabilities approximate their carrying amounts due to the relative short maturities of these items. The fair value of warrants at issuance
and for those recorded as a liability at each reporting date are determined in accordance with the Financial Accounting Standards
Boards (FASB) Accounting Standards Codification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September 30, 2015, all of our
$100,800 Warrants Liability reported at fair value was categorized as Level 3 inputs (See Note 4). Recent Accounting Pronouncements In August 2015, FASB issued Accounting
Standards Update (ASU) No. 2015-14  Revenue from Contracts with Customers (Topic 606)  Deferral
of the Effective Date In April 2015, FASB issued ASU No. 2015-05
 IntangiblesGoodwill and OtherInternal-Use Software (Subtopic 350-40): Customers Accounting for Fees
Paid in a Cloud Computing Arrangement In August 2014, FASB issued ASU No.
2014-15  Preparation of Financial Statements - Going Concern (Subtopic 205-40) In June 2014, FASB issued ASU No. 2014-12 Compensation
 Stock Compensation (Topic 718)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Early adoption
is not permitted. We are currently evaluating this ASU in order to determine whether or not its adoption will have a material impact
on our results of operations, cash flows or financial position. In April 2014, FASB issued ASU No.
2014-08 Presentation of Financial Statements (Topic 205) and Property, Plant and Equipment (Topic 360) Presentation of Financial Statements
 Discontinued Operations,</t>
  </si>
  <si>
    <t>Property and Equipment</t>
  </si>
  <si>
    <t>Property, Plant and Equipment [Abstract]</t>
  </si>
  <si>
    <t>3. Property and Equipment Property and equipment was:
September 30, 2015 December 31, 2014
Equipment $ 311,500 $ 306,400
Furniture 233,900 233,900
Leasehold improvements 167,600 167,600
713,000 707,900
Less: accumulated depreciation and amortization 435,700 345,400
$ 277,300 $ 362,500 Aggregate property and equipment depreciation
and amortization expense was $27,900 during the three-month period ended September 30, 2015 and $90,300 during the nine-month
period ended September 30, 2015. During the nine-month period ended September 30, 2015, we capitalized: $5,100 for equipment.</t>
  </si>
  <si>
    <t>Liability Attributable to Warrants</t>
  </si>
  <si>
    <t>Other Liabilities Disclosure [Abstract]</t>
  </si>
  <si>
    <t>4. Liability Attributable to Warrants On January 7, 2014, we entered into
a securities purchase agreement (the SPA) with a limited number of institutional investors, pursuant to which we
issued and sold for cash an aggregate 11,299,999 shares of our common stock at a purchase price of $0.30 per share (See Note 11)
(the 2014 Transaction). We also issued warrants to the investors for no additional consideration to purchase an aggregate
5,650,001 shares of our common stock at an exercise price of $0.40 per share from January 7, 2014 through January 7, 2019. Under certain conditions of the SPA
that were to expire no later than January 7, 2015, we could have been required to issue a variable number of additional warrants
to the investors at a below-market value exercise price. Accordingly, we have concluded that the warrants issued to the investors
were not indexed to our common stock; therefore, the fair value of these warrants was recorded as a liability of $1,356,000 on
January 7, 2014 on our Balance Sheet. Since these conditions did not occur as of January 7, 2015, we have reclassified the warrant
from liability to equity. Using a binomial pricing model, we calculated
the fair value of the warrants issued to the investors on January 7, 2015 to be $407,300. We used the following assumptions in
the binomial pricing model to derive the fair value: estimated volatility 113%; annualized forfeiture rate 0%; expected term 4.1
years; estimated exercise factor 3.5; risk free interest rate 1.20; and dividends 0. Changes in fair value of the warrants
liability are recognized in other income (expense), except for changes in the fair value of the warrants issued to ipCapital Group,
Inc. (ipCapital), which are recognized as a component of general and administrative expense in the condensed consolidated
statement of operations. We used the exercise price of the warrants,
as well as the fair market value of our common stock, to determine the fair value of our warrants. The exercise price for warrants
issued in conjunction with a 2011 transaction, including those issued to the placement agent, was either $0.20 or $0.26 per share,
and was $0.26 per share for the warrants issued to ipCapital. The warrants issued to the placement agent included anti-dilution
provisions for repricing of the warrants in the event that future issuances of stock by hopTo met certain conditions. The 2015
Transaction (Note 11) met those conditions and resulted in the placement agent warrants being repriced from $0.20 and $0.26 to
$0.17 and $0.22, respectively. The fair market value of our common
stock was $0.10 and $0.12 per share as of September 30, 2015 and 2014, respectively. We used a binomial pricing model to determine
the fair value of our warrants liability at September 30, 2015 and December 31, 2014, using the following assumptions:
Estimated Volatility Annualized Forfeiture Rate Expected Term (Years) Estimated Exercise Factor Risk-Free Interest Rate Dividends
2011 Transaction
September 30, 2015 112 %  0.94 3.5 0.30 % 
December 31, 2014 104 %  1.69 3.5 0.56 % 
2014 Transaction
September 30, 2015      
December 31, 2014 114 %  4.08 3.5 1.35 % 
ipCapital
September 30, 2015 113 %  1.05 4.0 0.35 % 
December 31, 2014 105 %  1.81 4.0 0.61 %  The following table is a reconciliation
of the warrants liability measured at fair value using significant unobservable inputs (Level 3) for the nine months ended September
30, 2015:
Warrants liability  December 31, 2014 fair value $ 647,300
Change in fair value of warrant liability recorded in other income (126,900 )
Change in fair value of warrant liability recorded in general and administrative expense (12,300 )
Reclassification of 2014 PIPE Warrant to Equity (407,300 )
Warrants liability  September 30, 2015 fair value $ 100,800 The following tables reconcile the number of warrants outstanding
for the periods indicated:
For the Three-Month Period Ended September 30, 2015
Beginning Outstanding Issued Exercised Cancelled / Forfeited Ending Outstanding
2011 Transaction 10,302,500    10,302,500
2014 Transaction 5,650,001    5,650,001
ipCapital 400,000    400,000
Exercise Agreement 4,500,000    4,500,000
Consultant Warrant (1) 169,273    169,273
Offer to Exercise 152,500    152,500
21,174,274    21,174,274
For the Three-Month Period Ended September 30, 2014
Beginning Outstanding Issued Exercised Cancelled / Forfeited Ending Outstanding
2011 Transaction 10,302,500    10,302,500
2014 Transaction 5,650,001    5,650,001
ipCapital 400,000    400,000
Exercise Agreement 4,500,000    4,500,000
Consultant Warrant (1) 169,273    169,273
Offer to Exercise 152,500    152,500
21,174,274    21,174,274
For the Nine-Month Period Ended September 30, 2015
Beginning Outstanding Issued Exercised Cancelled / Forfeited Ending Outstanding
2011 Transaction 10,302,500   10,302,500
2014 Transaction 5,650,001    5,650,001
ipCapital 400,000    400,000
Exercise Agreement 4,500,000    4,500,000
Consultant Warrant (1) 169,273   169,273
Offer to Exercise 152,500    152,500
21,174,274    21,174,274
For the Nine-Month Period Ended September 30, 2014
Beginning Outstanding Issued Exercised Cancelled / Forfeited Ending Outstanding
2011 Transaction 11,302,500  (1,000,000 )  10,302,500
2014 Transaction  5,650,001   5,650,001
ipCapital 400,000    400,000
Exercise Agreement 4,500,000    4,500,000
Consultant Warrant (1) 312,500   (143,227 ) 169,273
Offer to Exercise 152,500    152,500
16,667,500 5,650,001 (1,000,000 ) (143,227 ) 21,174,274
(1) Effective April 11, 2014, we cancelled our consulting agreement with a former investor relations firm. Under the terms of the agreement, 169,273 of the warrants that had been issued to such firm had vested as of the effective cancellation date.</t>
  </si>
  <si>
    <t>Severance Liability</t>
  </si>
  <si>
    <t>Related Party Transactions [Abstract]</t>
  </si>
  <si>
    <t xml:space="preserve">5. Severance Liability In August of 2015 we agreed to provide
a terminated employee a lump sum payment $15,000 and six months of medical coverage payments which will end February 29, 2016. In July of 2014 we agreed to provide
a terminated employee a lump sum salary payment and four months of medical coverage payments which ended December 31, 2014. As of September 30, 2015 and 2014, $14,800
and $7,900, respectively, remained outstanding associated with severance liabilities. During the nine-month period ended September
30, 2015 and 2014, we made total payments of $18,000 and $104,700, respectively, to individuals whom these severance amounts were
due. The following table summarizes the cash
compensation and medical coverage payments during the three-month and nine-month period ended September 30, 2015.
Compensation Medical Coverage Total
Balance at December 31, 2014 $  $  $ 
Accrued interest   
Separation agreement August 2015 15,000 17,800 32,800
Payments (15,000 ) (3,000 ) (18,000 )
Balance at September 30, 2015 $  $ 14,800 $ 14,800 The following table summarizes the cash compensation and
medical coverage payments during the three-month period ended September 30, 2014.
Compensation Medical Coverage Total
Balance at June 30, 2014 $  $  $ 
Accrued interest   
Separation agreement August 2014 37,500 10,500 48,000
Payments (37,500 ) (2,600 ) (40,100 )
Balance at September 30, 2014 $  $ 7,900 $ 7,900 The following table summarizes the cash compensation and
medical coverage payments during the nine-month period ended September 30, 2014.
Compensation Medical Coverage Total
Balance at December 31, 2013 $ 62,900 $  $ 62,900
Accrued interest 1,700  1,700
Separation Agreement August 2014 37,500 10,500 48,000
Payments (102,100 ) (2,600 ) (104,700 )
Balance at September 30, 2014 $  $ 7,900 $ 7,900 </t>
  </si>
  <si>
    <t>Deferred Rent</t>
  </si>
  <si>
    <t>Deferred Revenue Disclosure [Abstract]</t>
  </si>
  <si>
    <t>6. Deferred Rent We amended our office lease
during 2013. On February 1, 2014, we moved our corporate offices to a different building within the same office complex owned and
operated by our landlord on South Bascom Avenue in Campbell, California, where our corporate offices had been located prior to
February 1, 2014. Since the new space is controlled by the same landlord, we considered the lease amendment to be a modification
to our preexisting lease; accordingly, we are amortizing the remaining balance in deferred rent immediately prior to February 1,
2014 over the remaining term of the modified amended lease. Additionally, our landlord provided us with $106,600 of leasehold improvements
on the new space that we are amortizing over the remaining term of the amended lease. All of the prior leasehold improvements that
had not been previously amortized were accelerated and recognized in their entirety from the time of the amendment through January
2014, prior to the move. On August 11, 2015, we entered
into a sublease agreement to sublease the entirety of the South Bascom office space to a third party. The term of the sublease
extends through the end of our office lease term for that space and the monthly rent payments due to hopTo fully offset the monthly
rent payments due to the landlord under hopTos lease for that space. On August 24, 2015, we entered
into a new office lease for our corporate headquarters in Campbell, California which is better suited to our California operations
and results in significant monthly savings. Although the lease term commences after the three-month period ended September 30,
2015, we were required to pre-pay a portion of the lease commitment in the form of a deposit which was recorded as deferred rent
in September, 2015. As of September 30, 2015 deferred rent was:
Component Current Liabilities Long-Term Liabilities Total
Deferred rent expense $ 1,300 $ 56,800 $ 58,100
Deferred rent benefit 39,700 82,700 122,400
$ 41,000 $ 139,500 $ 180,500 As of December 31, 2014 deferred rent was:
Component Current Liabilities Long-Term Liabilities Total
Deferred rent expense $ 4,800 $ 45,700 $ 50,500
Deferred rent benefit 39,700 112,500 152,200
$ 44,500 $ 158,200 $ 202,700 Deferred rent expense represents the
remaining balance of the aggregate free rent we received from our landlord and escalations that are being recognized over the
life of the lease as a component of rent expense. Deferred rent benefit relates to the unamortized portion of the leasehold improvements
provided to us by our landlord (i.e., incentives) that we are recognizing on a straight-line basis as a reduction to rent expense
over the term of the lease.</t>
  </si>
  <si>
    <t>Stock-Based Compensation</t>
  </si>
  <si>
    <t>Disclosure of Compensation Related Costs, Share-based Payments [Abstract]</t>
  </si>
  <si>
    <t>7. Stock-Based Compensation The following table summarizes the stock-based
compensation expense, net of amounts capitalized, we recorded in our Unaudited Condensed Consolidated Statements of Operations
for the three and nine-month periods ended September 30, 2015 and 2014, respectively, by classification:
Three Months Ended September 30,
Nine Months Ended September 30,
Statement of Operations Classification 2015 2014 2015 2014
Costs of revenue $ 2,100 $ 1,700 $ 7,100 $ 4,800
Selling and marketing expense 75,600 20,900 134,400 47,800
General and administrative expense 121,700 58,100 420,300 304,500
Research and development expense 25,800 6,100 75,800 59,900
$ 225,200 $ 86,800 $ 637,600 $ 417,000 The following table presents summaries
of the status and activity of our stock option awards for the three-month period ended September 30, 2015.
Number of Shares Weighted Average Exercise Price Weighted Average Remaining Contractual Terms (Years) Aggregate Intrinsic Value
Outstanding  June 30, 2015 9,721,181 $ 0.18
Granted 868,669 0.12
Exercised  
Forfeited or expired  
Outstanding  September 30, 2015 10,589,850 $ 0.18 7.16 $ 34,100 The following table presents summaries
of the status and activity of our stock option awards for the nine-month period ended September 30, 2015.
Number of Shares Weighted Average Exercise Price Weighted Average Remaining Contractual Terms (Years) Aggregate Intrinsic Value
Outstanding  December 31, 2014 10,287,999 $ 0.18
Granted 868,669 0.12
Exercised (90,000 ) 0.17
Forfeited or expired (476,818 ) 0.22
Outstanding  September 30, 2015 10,589,850 $ 0.18 7.16 $ 34,100 Of the options outstanding as of September
30, 2015, 7,153,443 were vested, 3,410,358 were estimated to vest in future periods and 26,049 were estimated to be forfeited prior
to their vesting. As of September 30, 2015, there was approximately $240,200 of total unrecognized compensation cost, net of estimated
forfeitures, related to unvested stock options. Such cost is expected to be recognized over a weighted-average period of approximately
nine months. All options are exercisable immediately
upon grant. Options vest, ratably over a 33-month period commencing in the fourth month after the grant date. We have the right
to repurchase common stock issued upon the exercise of an option upon an optionees termination of service to us prior to
full vesting at the options exercise price. The following table presents summaries
of the status and activity of our restricted stock awards for the three-month period ended September 30, 2015. We include the common
stock underlying the restricted stock award in shares outstanding once such common stock has vested and the restriction has been
removed (releases or released). The common stock vests ratably, over a 33-month period commencing in
the fourth month after the award date.
Number of Shares Weighted Average Grant Date Fair Value Weighted Average Remaining Recognition Period (Years) Unrecognized Compensation Cost Remaining
Unreleased  June 30, 2015 3,444,380 $ 0.17
Awarded - -
Released (541,876 ) 0.25
Forfeited (794,754 ) 0.16
Outstanding  September 30, 2015 2,107,750 $ 0.16 2.06 $ 282,600 The following table presents summaries of the status and
activity of our restricted stock awards for the nine-month period ended September 30, 2015.
Number of Shares Weighted Average Grant Date Fair Value Weighted Average Remaining Recognition Period (Years) Unrecognized Compensation Cost Remaining
Unreleased  December 31, 2014 4,314,983 $ 0.18
Awarded 225,000 0.16
Released (1,497,288 ) 0.21
Forfeited (934,945 ) 0.16
Outstanding  September 30, 2015 2,107,750 $ 0.16 2.06 $ 282,600 As of September 30, 2015, there was
approximately $282,600 of total unrecognized compensation cost, net of estimated forfeitures, related to unreleased restricted
stock awards. That cost is expected to be recognized over a weighted-average period of approximately 24 months.</t>
  </si>
  <si>
    <t>Notes to Financial Statements</t>
  </si>
  <si>
    <t>8. Revenue Revenue for the three-month periods ended September 30, 2015
and 2014 was:
2015 Over (Under) 2014
Revenue 2015 2014 Dollars Percent
Software Licenses
Windows $ 373,500 $ 425,600 $ (52,100 ) -12.2 %
UNIX/Linux 86,700 186,200 (99,500 ) -53.4 %
460,200 611,800 (151,600 ) -24.8 %
Software Service Fees
Windows 484,000 460,100 23,900 5.2 %
UNIX/Linux 175,000 197,300 (22,300 ) -11.3 %
659,000 657,400 1,600 0.2 %
Other 9,600 20,000 (10,400 ) -52.0 %
Total Revenue $ 1,128,800 $ 1,289,200 $ (160,400 ) -12.4 % Revenue for the nine-month periods ended September 30, 2015
and 2014 was:
2015 Over (Under) 2014
Revenue 2015 2014 Dollars Percent
Software Licenses
Windows $ 1,429,800 $ 1,531,600 $ (101,800 ) -6.6 %
UNIX/Linux 500,800 429,600 71,200 16.6 %
1,930,600 1,961,200 (30,600 ) -1.6 %
Software Service Fees
Windows 1,452,000 1,440,000 12,000 0.8 %
UNIX/Linux 542,200 588,800 (46,600 ) -7.9 %
1,994,200 2,028,800 (34,600 ) -1.7 %
Other 33,900 46,100 (12,200 ) 26.5 %
Total Revenue $ 3,958,700 $ 4,036,100 $ (77,400 ) -1.9 %</t>
  </si>
  <si>
    <t>Cost of Revenue</t>
  </si>
  <si>
    <t>Cost of Revenue [Abstract]</t>
  </si>
  <si>
    <t>Costs of Revenue</t>
  </si>
  <si>
    <t>9. Cost of Revenue Cost of revenue for the three-month
periods ended September 30, 2015 and 2014 was:
2015 Over (Under) 2014
2015 2014 Dollars Percent
Software service costs $ 43,900 $ 26,300 $ 17,600 66.9 %
Software product costs 65,000 73,800 (8,800 ) (11.9 )%
$ 108,900 $ 100,100 $ (8,800 ) 8.8 % Cost of revenue for the nine-month periods ended September
30, 2015 and 2014 was:
2015 Over (Under) 2013
2015 2014 Dollars Percent
Software service costs $ 128,500 $ 136,400 $ (7,900 ) -5.8 %
Software product costs 190,700 212,400 (21,700 ) -10.2 %
$ 319,200 $ 348,800 $ (29,600 ) -8.5 %</t>
  </si>
  <si>
    <t>Capitalized Software Development Costs</t>
  </si>
  <si>
    <t>Research and Development [Abstract]</t>
  </si>
  <si>
    <t>10. Capitalized Software Development
Costs Capitalized software development costs consisted of the following:
September 30, 2015 December 31, 2014
Software development costs $ 1,147,900 1,135,900
Accumulated amortization (889,600 ) (727,200 )
$ 258,300 $ 408,700 Amortization of capitalized software
development costs is a component of costs of revenue. Capitalized software development costs amortization aggregated $54,400 and
$162,400 during the three and nine-month periods ended September 30, 2015, respectively, and $52,700 and $173,300 during the three
and nine-month periods ended September 30, 2014, respectively. We recorded capitalized software development
costs of $12,000 during the three and nine-month period ended September 30, 2015. We did not record any of capitalized software
development costs during the three and nine-month periods ended September 30, 2014, respectively.</t>
  </si>
  <si>
    <t>Stockholders' Equity</t>
  </si>
  <si>
    <t>Stockholders' Equity Note [Abstract]</t>
  </si>
  <si>
    <t>11. Stockholders Equity 2014 Transaction During the three-month period ended
March 31, 2014, we issued and sold for cash an aggregate 11,299,999 shares of our common stock at a purchase price of $0.30 per
share in the 2014 Transaction that resulted in gross proceeds of $3,390,000 (See Note 4). The 2014 Transaction was recorded into the financial statements
as follows:
Gross cash proceeds $ 3,390,000
Less: gross proceeds allocated to warrants liability  investors (1,356,000 )
Gross proceeds allocated to additional paid-in capital and common stock 2,034,000
Less: cash issuance costs  legal fees (20,000 )
Recorded in additional paid-in capital and common stock $ 2,014,000 In conjunction with the 2014 Transaction,
we recorded a warrants liability of $1,356,000 as of January 7, 2014 on our Balance Sheet). Certain conditions under the SPA which
expired on January 7, 2015 would have required us to issue additional warrants at below-market value exercise price (see Note 4).
These conditions did not occur and ended as of January 7, 2015. Therefore, we have reclassified the related liability to equity
as of January 7, 2015 on our Balance Sheet. Accounting fees associated with the
2014 Transaction, which aggregated approximately $9,600, were deemed immaterial and were charged to operating expense during the
three-month period ended March 31, 2014. 2015 Transaction During the three-month periods ended
September 30, 2015, we issued and sold for cash an aggregate 31,588,791 shares of common stock at a purchase price of $0.08074
per share that resulted in gross proceeds of $2,550,500 (the 2015 Transaction). The 2015 Transaction was recorded into
the financial statements as follows:
Gross cash proceeds $ 2,550,500
Less: cash issuance costs  legal fees (116,400 )
Recorded in additional paid-in capital and common stock $ 2,434,100 Accounting fees associated with the
2015 Transaction, which aggregated approximately $4,000 were deemed immaterial and were charged to operating expense during the
three-month period ended September, 2015. Stock Repurchase Program During each of the three and nine-month
periods ended September 30, 2015 and 2014, we did not repurchase any of our common stock under the terms of our Board-approved
$1,000,000 stock repurchase program (stock repurchase program). As of September 30, 2015, approximately $782,600
remained available for future purchases under this program. We are not obligated to repurchase any specific number of shares and
the stock repurchase program may be suspended or terminated at our discretion.</t>
  </si>
  <si>
    <t>Commitments and Contingencies</t>
  </si>
  <si>
    <t>Commitments and Contingencies Disclosure [Abstract]</t>
  </si>
  <si>
    <t xml:space="preserve">12. Commitments and Contingencies On February 1, 2014, we relocated our
corporate offices to a larger suite within our landlords office complex on South Bascom Avenue in Campbell, California.
We are currently leasing 10,659 square feet under a five-year lease that, unless renewed, will expire in October 2018. On August 11, 2015 we entered into a
sublease agreement to sublease the entirety of the South Bascom office space to a third party. The term of the sublease extends
from November 1, 2015 through the end of our office lease term for that space in October, 2018. The monthly rent payments due to
hopTo under this sublease fully offset the monthly rent payments due to the landlord under hopTos lease for that space. On August 24, 2015, we entered into
a new office lease for our corporate headquarters in Campbell, California which is better suited to our California operations and
results in significant monthly savings. The term of this lease is from October 1, 2015 through September 30, 2018. The following table sets forth the net
minimum lease payments we will be required to make throughout the remainder of these leases:
Year Amount
Remainder of 2015 $ 155,300
2016 111,100
2017 114,300
2018 68,300
$ 449,000 </t>
  </si>
  <si>
    <t>Supplemental Disclosure of Cash Flow Information</t>
  </si>
  <si>
    <t>Supplemental Cash Flow Elements [Abstract]</t>
  </si>
  <si>
    <t>13. Supplemental Disclosure of Cash
Flow Information We disbursed $1,400 and $0 for the payment
of interest expense during the nine-month periods ended September 30, 2015 and 2014, respectively. We disbursed $3,600 and $2,000 for the
payment of income taxes during the nine-month periods ended September 30, 2015 and 2014, respectively. Such disbursement was made
for the payment of foreign income taxes related to the operation of our Israeli subsidiary, GraphOn Research Labs Ltd. During the nine-month period ended September
30, 2015, we reduced our warrants liability by $126,900, which was recorded in the Condensed Consolidated Statement of Operations.
Such reduction reflected the aggregate fair value adjustments we recorded during such period and in addition to reclassified our
2014 PIPE warrant to equity. No cash was disbursed in conjunction with these items (See Note 4). During the nine-month period ended September
30, 2015, we incurred $116,400 of issuance cost for our 2015 Transaction funding for which no cash was disbursed. During the nine-month period ended
September 30, 2015, we reclassed our short-term security deposit for our Campbell Avenue lease of $40,700 from non-current other
assets to prepaid.</t>
  </si>
  <si>
    <t>Earnings (Loss) Per Share</t>
  </si>
  <si>
    <t>Earnings Per Share [Abstract]</t>
  </si>
  <si>
    <t>14. Earnings (Loss) Per Share Earnings or loss per share is calculated
by dividing the net income or loss for the period by the weighted average number of shares of common stock outstanding during the
period. Diluted earnings or loss per share (Diluted EPS) is calculated by dividing the net income or loss for the
period by the total of the weighted average number of shares of common stock outstanding during the period plus the effects of
any dilutive securities. Diluted EPS considers the impact of potentially dilutive securities except in periods in which there is
a loss because the inclusion of such potential shares of common stock would have an anti-dilutive effect. During all periods presented
in our Condensed Consolidated Statements of Operations, potentially dilutive securities included shares of common stock potentially
issuable upon exercise of stock options, release of unvested restricted stock awards and exercise of warrants. Diluted EPS excludes
the impact of potential issuance of shares of common stock related to our stock options in periods in which the exercise price
of the stock option is greater than the average market price of our common stock during such periods. For the three and nine-month periods
ended September 30, 2015 and for the three and nine-month periods ended September 30, 2014, 33,871,874 and 33,510,414 shares of
common stock equivalents, respectively, were excluded from the computation of dilutive loss per share since their effect would
be anti-dilutive.</t>
  </si>
  <si>
    <t>Segment Information</t>
  </si>
  <si>
    <t>Segment Reporting [Abstract]</t>
  </si>
  <si>
    <t xml:space="preserve">15. Segment Information The Companys operations have
historically been conducted and reported in two segments, GO-Global and hopTo, each representing a specific product line and dedicated
operating resources. During the fourth quarter of 2014, the Company developed its hopTo Work product and go to market strategy,
and beginning in January of 2015, it reorganized to a functional organization structure with consolidated decision-making authority
over engineering, product management, sales and marketing resources. Resources in these functional departments are now shared for
the development, sales and support of both the GO-Global and hopTo products. The GO-Global and hopTo Work products also have similar
target customers, distribution channels, and common reseller partners. Beginning with the three-month period
ended March 31, 2015, the Company will no longer report financial results in two segments. Software revenue and services revenue
for the hopTo Work product will be included in the Windows software and Windows services revenue, respectively. Revenue by country for the three-month
and nine-month periods ended September 30, 2015 and 2014 was as follows:
Three Months Ended September 30, Nine Months Ended September 30,
Revenue by Country 2015 2014 2015 2014
United States $ 483,900 $ 631,600 $ 1,852,300 $ 1,778,100
Brazil 124,100 108,300 539,700 463,700
Other Countries 520,800 549,300 1,566,700 1,794,300
Total $ 1,128,800 $ 1,289,200 $ 3,958,700 $ 4,036,100 </t>
  </si>
  <si>
    <t>Related Party Transactions</t>
  </si>
  <si>
    <t>16. Related Party Transactions ipCapital Group, Inc. On October 11, 2011, we engaged ipCapital
Group, Inc. (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 For the three and nine-month periods
ended September 30, 2015 and 2014 there were no services performed, additional charges incurred or payments made to ipCapital under
the agreement. In addition to the fees we agreed to
pay ipCapital for its services, we issued ipCapital a five-year warrant to purchase up to 400,000 shares of our common stock at
an initial price of $0.26 per share. Half of the warrant (200,000 shares) has a time-based vesting condition, with such vesting
to occur in three equal annual installments. The vesting installments occurred on October 11, 2012 and October 11, 2013, and October
11, 2014 respectively. The remaining 200,000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performing substantially similar services. The exercise price of the warrant issued
to ipCapital could be reset to below-market value. Consequently, we have concluded that such warrant is not indexed to our common
stock and should be recorded as a liability. We recognize the warrants liability over their vesting period, and in accordance with
the liability method of accounting, we re-measure the fair value of the accrued warrants at each balance sheet date and recognize
the change in fair value as general and administrative compensation expense (See Note 4). We recognized $2,000 and $1,000 as a
component of general and administrative expense during the three-month periods ended September 30, 2015 and 2014, respectively,
and $12,300 and $67,000 during the nine-month periods ended September 30, 2015 and 2014, respectively, resulting from the change
in fair value. ipCapital Licensing Company I, LLC On February 4, 2013, we entered into
an IP Brokerage agreement with ipCapital Licensing Company I, LLC (ipCLC). At the time that we entered into this
agreement, John Cronin was a partner at ipCLC. He is no longer affiliated with ipCLC. Pursuant to the agreement, we have engaged
ipCLC, on a no-retainer basis, to identify and present us with candidates who may be seeking to acquire a certain limited group
of our patents unrelated to our current business strategy. If during the applicable term we enter into an agreement with any candidate
presented by ipCLC to acquire or otherwise exploit the covered patents, we will pay ipCLC a fee of ten percent (10%) of the royalties,
fees, and other consideration paid over the life of the agreement. The agreement is effective as of February
4, 2013, and will end 18 months after we or ipCLC serve 60 days written notice of termination to the other party (with earlier
termination possible in the event of a material breach). The agreement provides for customary confidentiality undertakings, limitations
on ipCLCs total liability and mutual indemnification provisions. We paid no compensation to ipCLC under
the terms of the IP Brokerage Agreement for the periods ending September 30, 2015 and 2014, respectively and no amounts were due
ipCLC under its terms as of September 30, 2015. We believe the terms of the agreement
are fair and reasonable to us and are at least as favorable as those that could be obtained on an arms length basis.</t>
  </si>
  <si>
    <t>Significant Accounting Policies (Polici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t>
  </si>
  <si>
    <t>Revenue Recognition</t>
  </si>
  <si>
    <t>Revenue Recognition 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Software license revenues
are recognized when:
● Persuasive evidence of an arrangement exists, (i.e., when we sign a non-cancel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 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t>
  </si>
  <si>
    <t>Deferred Rent The lease for our office at 1919 S.
Bascom Avenue in Campbell, California, as amended, (See Note 6) contains free rent and predetermined fixed escalations in our minimum
rent payments. On August 11, 2015 we entered into a sublease agreement to sublease the entirety of the leased space at 1919 S.
Bascom Avenue to a third party (See Note 6). On August 24, 2015 we entered into a lease agreement for office space at 51 E. Campbell
Avenue in Campbell, California (See Note 6.) We recognize rent expense related to
these leases on a straight-line basis over the term of the lease. We record any difference between the straight-line rent amounts
and amounts payable under the lease as part of deferred rent in current or long-term liabilities, as appropriate. Incentives that we received upon entering
into the S. Bascom Avenue lease agreement are recognized on a straight-line basis as a reduction to rent over the term of the
lease. We record the unamortized portion of these incentives as a part of deferred rent in current or long-term liabilities, as
appropriate.</t>
  </si>
  <si>
    <t>Postemployment Benefits (Severance Liability)</t>
  </si>
  <si>
    <t>Postemployment Benefits
(Severance Liability) 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An aggregate of $14,800 and $0 is reported as a severance
liability, at September 30, 2015 and December 31, 2014, respectively.</t>
  </si>
  <si>
    <t>Software Development Costs</t>
  </si>
  <si>
    <t>Software Development Costs We capitalize software development costs
incurred from the time technological feasibility of the software is established until the software is available for general release,
in accordance with GAAP. Such capitalized costs are subsequently amortized as costs of revenue over the shorter of three years
or the remaining estimated useful life of the product. Research and development costs and
other computer software maintenance costs related to the software development are expensed as incurred.</t>
  </si>
  <si>
    <t>Long-Lived Assets</t>
  </si>
  <si>
    <t>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 or nine-month periods ended September 30, 2015 or 2014.</t>
  </si>
  <si>
    <t>Allowance for Doubtful Accounts</t>
  </si>
  <si>
    <t xml:space="preserve">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September 30, 2015 and 2014:
Beginning Balance Charge Offs Recoveries Provision Ending Balance
2015 $ 15,900 $  $  $ (200 ) $ 15,700
2014 20,400   (2,200 ) 18,200 The following table sets forth the details of the Allowance
for Doubtful Accounts for the nine-month periods ended September 30, 2015 and 2014:
Beginning Balance Charge Offs Recoveries Provision Ending Balance
2015 $ 32,600 $  $  $ (16,900 ) $ 15,700
2014 42,000   (23,800 ) 18,200 </t>
  </si>
  <si>
    <t>Concentration of Credit Risk</t>
  </si>
  <si>
    <t>Concentration of Credit Risk For the three and nine-month periods
ended September 30, 2015 and 2014 respectively, we considered the customers listed in the following tables to be our most significant
customers. The tables set forth the percentage of sales attributable to each customer during the periods presented, and the respective
customers ending accounts receivable balance as a percentage of reported accounts receivable, net, as of September 30, 2015
and 2014.
Three Months September 30, 2015 As of September 30, 2015
Three Months September 30, 2014 As of September 30, 2014
Customer Sales Accounts Receivable Sales Accounts Receivable
Alcatel-Lucent 8.4 % 21.1 % 7.3 % 22.4 %
Centric 6.3 % 11.6 % 4.2 % 10.7 %
Elosoft 8.1 % 5.0 % 5.7 % 12.7 %
IDS 13.5 % 0.0 % 9.3 % 0.0 %
KitASP 2.8 % 17.5 % 2.3 % 0.0 %
Seagate Technology 2.3 % 5.9 % 7.4 % 2.2 %
Siae Microelectronica 2.4 % 6.1 % 0.0 % 0.0 %
Total 43.8 % 67.2 % 36.2 % 48.0 %
Nine Months September 30, 2015 As of September 30, 2015
Nine Months September 30, 2014 As of September 30, 2014
Customer Sales Accounts Receivable Sales Accounts Receivable
Alcatel-Lucent 5.6 % 21.1 % 5.3 % 22.4 %
Centric 4.5 % 11.6 % 6.0 % 10.7 %
Elosoft 11.4 % 5.0 % 6.4 % 12.7 %
IDS 6.7 % 0.0 % 7.0 % 0.0 %
KitASP 3.8 % 17.5 % 2.6 % 0.0 %
Raytheon 11.0 % 0.0 % 1.4 % 6.6 %
Seagate Technology 0.8 % 5.9 % 2.9 % 2.2 %
Siae Microelectronica 1.6 % 6.1 % 0.0 % 0.0 %
Uniface 6.4 % 2.9 % 2.7 % 2.8 %
Total 51.8 % 70.1 % 34.3 % 57.4 %</t>
  </si>
  <si>
    <t>Derivative Financial Instruments</t>
  </si>
  <si>
    <t>Derivative Financial Instruments We currently do not have a material
exposure to either commodity prices or interest rates; accordingly, we do not currently use derivative instruments to manage such
risks. We evaluate all of our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t>
  </si>
  <si>
    <t>Fair Value of Financial Instruments</t>
  </si>
  <si>
    <t>Fair Value of Financial Instruments The fair value of our accounts receivable,
accounts payable and accrued liabilities approximate their carrying amounts due to the relative short maturities of these items. The fair value of warrants at issuance
and for those recorded as a liability at each reporting date are determined in accordance with the Financial Accounting Standards
Boards (FASB) Accounting Standards Codification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September 30, 2015, all of our
$100,800 Warrants Liability reported at fair value was categorized as Level 3 inputs (See Note 4).</t>
  </si>
  <si>
    <t>Recent Accounting Pronouncements</t>
  </si>
  <si>
    <t>Recent Accounting Pronouncements In August 2015, FASB issued Accounting
Standards Update (ASU) No. 2015-14  Revenue from Contracts with Customers (Topic 606)  Deferral
of the Effective Date In April 2015, FASB issued ASU No. 2015-05
 IntangiblesGoodwill and OtherInternal-Use Software (Subtopic 350-40): Customers Accounting for Fees
Paid in a Cloud Computing Arrangement In August 2014, FASB issued ASU No.
2014-15  Preparation of Financial Statements - Going Concern (Subtopic 205-40) In June 2014, FASB issued ASU No. 2014-12 Compensation
 Stock Compensation (Topic 718)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Early adoption
is not permitted. We are currently evaluating this ASU in order to determine whether or not its adoption will have a material impact
on our results of operations, cash flows or financial position. In April 2014, FASB issued ASU No.
2014-08 Presentation of Financial Statements (Topic 205) and Property, Plant and Equipment (Topic 360) Presentation of Financial Statements
 Discontinued Operations,</t>
  </si>
  <si>
    <t>Significant Accounting Policies (Tables)</t>
  </si>
  <si>
    <t>Schedule of Allowance for Doubtful Accounts</t>
  </si>
  <si>
    <t xml:space="preserve">The following table sets forth the details
of the Allowance for Doubtful Accounts for the three-month periods ended September 30, 2015 and 2014:
Beginning Balance Charge Offs Recoveries Provision Ending Balance
2015 $ 15,900 $  $  $ (200 ) $ 15,700
2014 20,400   (2,200 ) 18,200 The following table sets forth the details of the Allowance
for Doubtful Accounts for the nine-month periods ended September 30, 2015 and 2014:
Beginning Balance Charge Offs Recoveries Provision Ending Balance
2015 $ 32,600 $  $  $ (16,900 ) $ 15,700
2014 42,000   (23,800 ) 18,200 </t>
  </si>
  <si>
    <t>Schedules of Concentration of Credit Risk</t>
  </si>
  <si>
    <t>For the three and nine-month periods
ended September 30, 2015 and 2014 respectively, we considered the customers listed in the following tables to be our most significant
customers. The tables set forth the percentage of sales attributable to each customer during the periods presented, and the respective
customers ending accounts receivable balance as a percentage of reported accounts receivable, net, as of September 30, 2015
and 2014.
Three Months September 30, 2015 As of September 30, 2015
Three Months September 30, 2014 As of September 30, 2014
Customer Sales Accounts Receivable Sales Accounts Receivable
Alcatel-Lucent 8.4 % 21.1 % 7.3 % 22.4 %
Centric 6.3 % 11.6 % 4.2 % 10.7 %
Elosoft 8.1 % 5.0 % 5.7 % 12.7 %
IDS 13.5 % 0.0 % 9.3 % 0.0 %
KitASP 2.8 % 17.5 % 2.3 % 0.0 %
Seagate Technology 2.3 % 5.9 % 7.4 % 2.2 %
Siae Microelectronica 2.4 % 6.1 % 0.0 % 0.0 %
Total 43.8 % 67.2 % 36.2 % 48.0 %
Nine Months September 30, 2015 As of September 30, 2015
Nine Months September 30, 2014 As of September 30, 2014
Customer Sales Accounts Receivable Sales Accounts Receivable
Alcatel-Lucent 5.6 % 21.1 % 5.3 % 22.4 %
Centric 4.5 % 11.6 % 6.0 % 10.7 %
Elosoft 11.4 % 5.0 % 6.4 % 12.7 %
IDS 6.7 % 0.0 % 7.0 % 0.0 %
KitASP 3.8 % 17.5 % 2.6 % 0.0 %
Raytheon 11.0 % 0.0 % 1.4 % 6.6 %
Seagate Technology 0.8 % 5.9 % 2.9 % 2.2 %
Siae Microelectronica 1.6 % 6.1 % 0.0 % 0.0 %
Uniface 6.4 % 2.9 % 2.7 % 2.8 %
Total 51.8 % 70.1 % 34.3 % 57.4 %</t>
  </si>
  <si>
    <t>Property and Equipment (Tables)</t>
  </si>
  <si>
    <t>Schedule of Property and equipment</t>
  </si>
  <si>
    <t xml:space="preserve">Property and equipment was:
September 30, 2015 December 31, 2014
Equipment $ 311,500 $ 306,400
Furniture 233,900 233,900
Leasehold improvements 167,600 167,600
713,000 707,900
Less: accumulated depreciation and amortization 435,700 345,400
$ 277,300 $ 362,500 </t>
  </si>
  <si>
    <t>Liability Attributable to Warrants (Tables)</t>
  </si>
  <si>
    <t>Fair Value, Assets and Liabilities Measured on Nonrecurring Basis, Valuation Techniques</t>
  </si>
  <si>
    <t xml:space="preserve">We used a binomial pricing model to
determine the fair value of our warrants liability at September 30, 2015 and December 31, 2014, using the following assumptions:
Estimated Volatility Annualized Forfeiture Rate Expected Term (Years) Estimated Exercise Factor Risk-Free Interest Rate Dividends
2011 Transaction
September 30, 2015 112 %  0.94 3.5 0.30 % 
December 31, 2014 104 %  1.69 3.5 0.56 % 
2014 Transaction
September 30, 2015      
December 31, 2014 114 %  4.08 3.5 1.35 % 
ipCapital
September 30, 2015 113 %  1.05 4.0 0.35 % 
December 31, 2014 105 %  1.81 4.0 0.61 %  </t>
  </si>
  <si>
    <t>Fair Value, Liabilities Measured on Recurring Basis, Unobservable Input Reconciliation</t>
  </si>
  <si>
    <t xml:space="preserve">The following table is a reconciliation
of the warrants liability measured at fair value using significant unobservable inputs (Level 3) for the nine months ended September
30, 2015:
Warrants liability  December 31, 2014 fair value $ 647,300
Change in fair value of warrant liability recorded in other income (126,900 )
Change in fair value of warrant liability recorded in general and administrative expense (12,300 )
Reclassification of 2014 PIPE Warrant to Equity (407,300 )
Warrants liability  September 30, 2015 fair value $ 100,800 </t>
  </si>
  <si>
    <t>Schedule of Stockholders' Equity Note, Warrants or Rights</t>
  </si>
  <si>
    <t>The following tables reconcile the number of warrants outstanding
for the periods indicated:
For the Three-Month Period Ended September 30, 2015
Beginning Outstanding Issued Exercised Cancelled / Forfeited Ending Outstanding
2011 Transaction 10,302,500    10,302,500
2014 Transaction 5,650,001    5,650,001
ipCapital 400,000    400,000
Exercise Agreement 4,500,000    4,500,000
Consultant Warrant (1) 169,273    169,273
Offer to Exercise 152,500    152,500
21,174,274    21,174,274
For the Three-Month Period Ended September 30, 2014
Beginning Outstanding Issued Exercised Cancelled / Forfeited Ending Outstanding
2011 Transaction 10,302,500    10,302,500
2014 Transaction 5,650,001    5,650,001
ipCapital 400,000    400,000
Exercise Agreement 4,500,000    4,500,000
Consultant Warrant (1) 169,273    169,273
Offer to Exercise 152,500    152,500
21,174,274    21,174,274
For the Nine-Month Period Ended September 30, 2015
Beginning Outstanding Issued Exercised Cancelled / Forfeited Ending Outstanding
2011 Transaction 10,302,500   10,302,500
2014 Transaction 5,650,001    5,650,001
ipCapital 400,000    400,000
Exercise Agreement 4,500,000    4,500,000
Consultant Warrant (1) 169,273   169,273
Offer to Exercise 152,500    152,500
21,174,274    21,174,274
For the Nine-Month Period Ended September 30, 2014
Beginning Outstanding Issued Exercised Cancelled / Forfeited Ending Outstanding
2011 Transaction 11,302,500  (1,000,000 )  10,302,500
2014 Transaction  5,650,001   5,650,001
ipCapital 400,000    400,000
Exercise Agreement 4,500,000    4,500,000
Consultant Warrant (1) 312,500   (143,227 ) 169,273
Offer to Exercise 152,500    152,500
16,667,500 5,650,001 (1,000,000 ) (143,227 ) 21,174,274
(1) Effective April 11, 2014, we cancelled our consulting agreement with a former investor relations firm. Under the terms of the agreement, 169,273 of the warrants that had been issued to such firm had vested as of the effective cancellation date.</t>
  </si>
  <si>
    <t>Severance Liability (Tables)</t>
  </si>
  <si>
    <t>Severance Liability Tables</t>
  </si>
  <si>
    <t>Summary of Cash Compensation and Medical Coverage Payments</t>
  </si>
  <si>
    <t xml:space="preserve">The following table summarizes the cash
compensation and medical coverage payments during the three-month and nine-month period ended September 30, 2015.
Compensation Medical Coverage Total
Balance at December 31, 2014 $  $  $ 
Accrued interest   
Separation agreement August 2015 15,000 17,800 32,800
Payments (15,000 ) (3,000 ) (18,000 )
Balance at September 30, 2015 $  $ 14,800 $ 14,800 The following table summarizes the cash compensation and
medical coverage payments during the three-month period ended September 30, 2014.
Compensation Medical Coverage Total
Balance at June 30, 2014 $  $  $ 
Accrued interest   
Separation agreement August 2014 37,500 10,500 48,000
Payments (37,500 ) (2,600 ) (40,100 )
Balance at September 30, 2014 $  $ 7,900 $ 7,900 The following table summarizes the cash compensation and
medical coverage payments during the nine-month period ended September 30, 2014.
Compensation Medical Coverage Total
Balance at December 31, 2013 $ 62,900 $  $ 62,900
Accrued interest 1,700  1,700
Separation Agreement August 2014 37,500 10,500 48,000
Payments (102,100 ) (2,600 ) (104,700 )
Balance at September 30, 2014 $  $ 7,900 $ 7,900 </t>
  </si>
  <si>
    <t>Deferred Rent (Tables)</t>
  </si>
  <si>
    <t>Summary of Deferred Rent</t>
  </si>
  <si>
    <t xml:space="preserve">As of September 30, 2015 deferred rent was:
Component Current Liabilities Long-Term Liabilities Total
Deferred rent expense $ 1,300 $ 56,800 $ 58,100
Deferred rent benefit 39,700 82,700 122,400
$ 41,000 $ 139,500 $ 180,500 As of December 31, 2014 deferred rent was:
Component Current Liabilities Long-Term Liabilities Total
Deferred rent expense $ 4,800 $ 45,700 $ 50,500
Deferred rent benefit 39,700 112,500 152,200
$ 44,500 $ 158,200 $ 202,700 </t>
  </si>
  <si>
    <t>Stock-Based Compensation (Tables)</t>
  </si>
  <si>
    <t>Summary Of Stock-Based Compensation Expense</t>
  </si>
  <si>
    <t xml:space="preserve">The following table summarizes the stock-based
compensation expense, net of amounts capitalized, we recorded in our Unaudited Condensed Consolidated Statements of Operations
for the three and nine-month periods ended September 30, 2015 and 2014, respectively, by classification:
Three Months Ended September 30,
Nine Months Ended September 30,
Statement of Operations Classification 2015 2014 2015 2014
Costs of revenue $ 2,100 $ 1,700 $ 7,100 $ 4,800
Selling and marketing expense 75,600 20,900 134,400 47,800
General and administrative expense 121,700 58,100 420,300 304,500
Research and development expense 25,800 6,100 75,800 59,900
$ 225,200 $ 86,800 $ 637,600 $ 417,000 </t>
  </si>
  <si>
    <t>Summary of Status and Activity of Stock Option Awards</t>
  </si>
  <si>
    <t xml:space="preserve">The following table presents summaries
of the status and activity of our stock option awards for the three-month period ended September 30, 2015.
Number of Shares Weighted Average Exercise Price Weighted Average Remaining Contractual Terms (Years) Aggregate Intrinsic Value
Outstanding  June 30, 2015 9,721,181 $ 0.18
Granted 868,669 0.12
Exercised  
Forfeited or expired  
Outstanding  September 30, 2015 10,589,850 $ 0.18 7.16 $ 34,100 The following table presents summaries
of the status and activity of our stock option awards for the nine-month period ended September 30, 2015.
Number of Shares Weighted Average Exercise Price Weighted Average Remaining Contractual Terms (Years) Aggregate Intrinsic Value
Outstanding  December 31, 2014 10,287,999 $ 0.18
Granted 868,669 0.12
Exercised (90,000 ) 0.17
Forfeited or expired (476,818 ) 0.22
Outstanding  September 30, 2015 10,589,850 $ 0.18 7.16 $ 34,100 </t>
  </si>
  <si>
    <t>Summary of Status and Activity of Restricted Stock Awards</t>
  </si>
  <si>
    <t xml:space="preserve">The following table presents summaries
of the status and activity of our restricted stock awards for the three-month period ended September 30, 2015. We include the common
stock underlying the restricted stock award in shares outstanding once such common stock has vested and the restriction has been
removed (releases or released). The common stock vests ratably, over a 33-month period commencing in
the fourth month after the award date.
Number of Shares Weighted Average Grant Date Fair Value Weighted Average Remaining Recognition Period (Years) Unrecognized Compensation Cost Remaining
Unreleased  June 30, 2015 3,444,380 $ 0.17
Awarded - -
Released (541,876 ) 0.25
Forfeited (794,754 ) 0.16
Outstanding  September 30, 2015 2,107,750 $ 0.16 2.06 $ 282,600 The following table presents summaries of the status and
activity of our restricted stock awards for the nine-month period ended September 30, 2015.
Number of Shares Weighted Average Grant Date Fair Value Weighted Average Remaining Recognition Period (Years) Unrecognized Compensation Cost Remaining
Unreleased  December 31, 2014 4,314,983 $ 0.18
Awarded 225,000 0.16
Released (1,497,288 ) 0.21
Forfeited (934,945 ) 0.16
Outstanding  September 30, 2015 2,107,750 $ 0.16 2.06 $ 282,600 </t>
  </si>
  <si>
    <t>Revenue (Tables)</t>
  </si>
  <si>
    <t>Revenue Tables</t>
  </si>
  <si>
    <t>Schedule of Revenue</t>
  </si>
  <si>
    <t>Revenue for the three-month periods ended September 30, 2015
and 2014 was:
2015 Over (Under) 2014
Revenue 2015 2014 Dollars Percent
Software Licenses
Windows $ 373,500 $ 425,600 $ (52,100 ) -12.2 %
UNIX/Linux 86,700 186,200 (99,500 ) -53.4 %
460,200 611,800 (151,600 ) -24.8 %
Software Service Fees
Windows 484,000 460,100 23,900 5.2 %
UNIX/Linux 175,000 197,300 (22,300 ) -11.3 %
659,000 657,400 1,600 0.2 %
Other 9,600 20,000 (10,400 ) -52.0 %
Total Revenue $ 1,128,800 $ 1,289,200 $ (160,400 ) -12.4 % Revenue for the nine-month periods ended September 30, 2015
and 2014 was:
2015 Over (Under) 2014
Revenue 2015 2014 Dollars Percent
Software Licenses
Windows $ 1,429,800 $ 1,531,600 $ (101,800 ) -6.6 %
UNIX/Linux 500,800 429,600 71,200 16.6 %
1,930,600 1,961,200 (30,600 ) -1.6 %
Software Service Fees
Windows 1,452,000 1,440,000 12,000 0.8 %
UNIX/Linux 542,200 588,800 (46,600 ) -7.9 %
1,994,200 2,028,800 (34,600 ) -1.7 %
Other 33,900 46,100 (12,200 ) 26.5 %
Total Revenue $ 3,958,700 $ 4,036,100 $ (77,400 ) -1.9 %</t>
  </si>
  <si>
    <t>Cost of Revenue (Tables)</t>
  </si>
  <si>
    <t>Schedule of Cost of Revenue</t>
  </si>
  <si>
    <t xml:space="preserve">Cost of revenue for the three-month
periods ended September 30, 2015 and 2014 was:
2015 Over (Under) 2014
2015 2014 Dollars Percent
Software service costs $ 43,900 $ 26,300 $ 17,600 66.9 %
Software product costs 65,000 73,800 (8,800 ) (11.9 )%
$ 108,900 $ 100,100 $ (8,800 ) 8.8 % Cost of revenue for the nine-month periods ended September
30, 2015 and 2014 was:
2015 Over (Under) 2013
2015 2014 Dollars Percent
Software service costs $ 128,500 $ 136,400 $ (7,900 ) -5.8 %
Software product costs 190,700 212,400 (21,700 ) -10.2 %
$ 319,200 $ 348,800 $ (29,600 ) -8.5 % </t>
  </si>
  <si>
    <t>Capitalized Software Development Costs (Tables)</t>
  </si>
  <si>
    <t>Schedule of Capitalized Software Development Costs</t>
  </si>
  <si>
    <t xml:space="preserve">Capitalized software development costs consisted of the following:
September 30, 2015 December 31, 2014
Software development costs $ 1,147,900 1,135,900
Accumulated amortization (889,600 ) (727,200 )
$ 258,300 $ 408,700 </t>
  </si>
  <si>
    <t>Stockholders' Equity (Tables)</t>
  </si>
  <si>
    <t>Schedule of Private Placement</t>
  </si>
  <si>
    <t xml:space="preserve">The 2014 Transaction was recorded into the financial statements
as follows:
Gross cash proceeds $ 3,390,000
Less: gross proceeds allocated to warrants liability  investors (1,356,000 )
Gross proceeds allocated to additional paid-in capital and common stock 2,034,000
Less: cash issuance costs  legal fees (20,000 )
Recorded in additional paid-in capital and common stock $ 2,014,000 The 2015 Transaction was recorded into
the financial statements as follows:
Gross cash proceeds $ 2,550,500
Less: cash issuance costs  legal fees (116,400 )
Recorded in additional paid-in capital and common stock $ 2,434,100 </t>
  </si>
  <si>
    <t>Commitments and Contingencies (Tables)</t>
  </si>
  <si>
    <t>Schedule of Future Minimum Lease Payments</t>
  </si>
  <si>
    <t xml:space="preserve">The following table sets forth the net
minimum lease payments we will be required to make throughout the remainder of these leases:
Year Amount
Remainder of 2015 $ 155,300
2016 111,100
2017 114,300
2018 68,300
$ 449,000 </t>
  </si>
  <si>
    <t>Segment Information (Tables)</t>
  </si>
  <si>
    <t>Schedule of Revenue by Country</t>
  </si>
  <si>
    <t xml:space="preserve">Revenue by country for the three-month
and nine-month periods ended September 30, 2015 and 2014 was as follows:
Three Months Ended September 30, Nine Months Ended September 30,
Revenue by Country 2015 2014 2015 2014
United States $ 483,900 $ 631,600 $ 1,852,300 $ 1,778,100
Brazil 124,100 108,300 539,700 463,700
Other Countries 520,800 549,300 1,566,700 1,794,300
Total $ 1,128,800 $ 1,289,200 $ 3,958,700 $ 4,036,100 </t>
  </si>
  <si>
    <t>Significant Accounting Policies (Details Narrative) - USD ($)</t>
  </si>
  <si>
    <t>Jun. 30, 2015</t>
  </si>
  <si>
    <t>Jun. 30, 2014</t>
  </si>
  <si>
    <t>Jan. 07, 2014</t>
  </si>
  <si>
    <t>Dec. 31, 2013</t>
  </si>
  <si>
    <t>Estimated useful life of the product</t>
  </si>
  <si>
    <t>3 years</t>
  </si>
  <si>
    <t>Long-lived assets impairment charge</t>
  </si>
  <si>
    <t>Minimum [Member]</t>
  </si>
  <si>
    <t>Maintenance Contract Period</t>
  </si>
  <si>
    <t>1 year</t>
  </si>
  <si>
    <t>Maximum [Member]</t>
  </si>
  <si>
    <t>5 years</t>
  </si>
  <si>
    <t>Significant Accounting Policies - Schedule of Allowance for Doubtful Accounts (Details) - USD ($)</t>
  </si>
  <si>
    <t>Significant Accounting Policies - Schedule Of Allowance For Doubtful Accounts Details</t>
  </si>
  <si>
    <t>Beginning Balance</t>
  </si>
  <si>
    <t>Charge Offs</t>
  </si>
  <si>
    <t>Recoveries</t>
  </si>
  <si>
    <t>Provision</t>
  </si>
  <si>
    <t>Ending Balance</t>
  </si>
  <si>
    <t>Significant Accounting Policies - Schedules of Concentration of Credit Risk (Details) - Customer Concentration Risk [Member]</t>
  </si>
  <si>
    <t>Sales Revenue, Net [Member]</t>
  </si>
  <si>
    <t>Percenatge of Concentration of Credit Risk</t>
  </si>
  <si>
    <t>43.80%</t>
  </si>
  <si>
    <t>36.20%</t>
  </si>
  <si>
    <t>51.80%</t>
  </si>
  <si>
    <t>34.30%</t>
  </si>
  <si>
    <t>Sales Revenue, Net [Member] | Alcatel-Lucent [Member]</t>
  </si>
  <si>
    <t>8.40%</t>
  </si>
  <si>
    <t>7.30%</t>
  </si>
  <si>
    <t>5.60%</t>
  </si>
  <si>
    <t>5.30%</t>
  </si>
  <si>
    <t>Sales Revenue, Net [Member] | Centric [Member]</t>
  </si>
  <si>
    <t>6.30%</t>
  </si>
  <si>
    <t>4.20%</t>
  </si>
  <si>
    <t>4.50%</t>
  </si>
  <si>
    <t>6.00%</t>
  </si>
  <si>
    <t>Sales Revenue, Net [Member] | Elosoft [Member]</t>
  </si>
  <si>
    <t>8.10%</t>
  </si>
  <si>
    <t>5.70%</t>
  </si>
  <si>
    <t>11.40%</t>
  </si>
  <si>
    <t>6.40%</t>
  </si>
  <si>
    <t>Sales Revenue, Net [Member] | IDS [Member]</t>
  </si>
  <si>
    <t>13.50%</t>
  </si>
  <si>
    <t>9.30%</t>
  </si>
  <si>
    <t>6.70%</t>
  </si>
  <si>
    <t>1.40%</t>
  </si>
  <si>
    <t>Sales Revenue, Net [Member] | KitASP [Member]</t>
  </si>
  <si>
    <t>2.80%</t>
  </si>
  <si>
    <t>2.30%</t>
  </si>
  <si>
    <t>3.80%</t>
  </si>
  <si>
    <t>2.60%</t>
  </si>
  <si>
    <t>Sales Revenue, Net [Member] | Seagate Technology [Member]</t>
  </si>
  <si>
    <t>7.40%</t>
  </si>
  <si>
    <t>0.80%</t>
  </si>
  <si>
    <t>2.90%</t>
  </si>
  <si>
    <t>Sales Revenue, Net [Member] | Siae Microelectronica [Member]</t>
  </si>
  <si>
    <t>2.40%</t>
  </si>
  <si>
    <t>0.00%</t>
  </si>
  <si>
    <t>1.60%</t>
  </si>
  <si>
    <t>Sales Revenue, Net [Member] | Raytheon [Member]</t>
  </si>
  <si>
    <t>11.00%</t>
  </si>
  <si>
    <t>Sales Revenue, Net [Member] | Uniface [Member]</t>
  </si>
  <si>
    <t>2.70%</t>
  </si>
  <si>
    <t>Accounts Receivable [Member]</t>
  </si>
  <si>
    <t>67.20%</t>
  </si>
  <si>
    <t>48.00%</t>
  </si>
  <si>
    <t>70.10%</t>
  </si>
  <si>
    <t>57.40%</t>
  </si>
  <si>
    <t>Accounts Receivable [Member] | Alcatel-Lucent [Member]</t>
  </si>
  <si>
    <t>21.10%</t>
  </si>
  <si>
    <t>22.40%</t>
  </si>
  <si>
    <t>Accounts Receivable [Member] | Centric [Member]</t>
  </si>
  <si>
    <t>11.60%</t>
  </si>
  <si>
    <t>10.70%</t>
  </si>
  <si>
    <t>Accounts Receivable [Member] | Elosoft [Member]</t>
  </si>
  <si>
    <t>5.00%</t>
  </si>
  <si>
    <t>12.70%</t>
  </si>
  <si>
    <t>Accounts Receivable [Member] | IDS [Member]</t>
  </si>
  <si>
    <t>6.60%</t>
  </si>
  <si>
    <t>Accounts Receivable [Member] | KitASP [Member]</t>
  </si>
  <si>
    <t>17.50%</t>
  </si>
  <si>
    <t>Accounts Receivable [Member] | Seagate Technology [Member]</t>
  </si>
  <si>
    <t>5.90%</t>
  </si>
  <si>
    <t>2.20%</t>
  </si>
  <si>
    <t>Accounts Receivable [Member] | Siae Microelectronica [Member]</t>
  </si>
  <si>
    <t>6.10%</t>
  </si>
  <si>
    <t>Accounts Receivable [Member] | Raytheon [Member]</t>
  </si>
  <si>
    <t>Accounts Receivable [Member] | Uniface [Member]</t>
  </si>
  <si>
    <t>Property and Equipment (Details Narrative) - USD ($)</t>
  </si>
  <si>
    <t>Depreciation</t>
  </si>
  <si>
    <t>Capitalized equipment cost</t>
  </si>
  <si>
    <t>Property and Equipment - Schedule of Property and Equipment (Details) - USD ($)</t>
  </si>
  <si>
    <t>Property and equipment gross</t>
  </si>
  <si>
    <t>Less: accumulated depreciation and amortization</t>
  </si>
  <si>
    <t>Property and equipment net</t>
  </si>
  <si>
    <t>Equipment [Member]</t>
  </si>
  <si>
    <t>Furniture [Member]</t>
  </si>
  <si>
    <t>Leasehold Improvements [Member]</t>
  </si>
  <si>
    <t>Liability Attributable to Warrants (Details Narrative)</t>
  </si>
  <si>
    <t>Apr. 11, 2014shares</t>
  </si>
  <si>
    <t>Jan. 07, 2014USD ($)$ / sharesshares</t>
  </si>
  <si>
    <t>Sep. 30, 2015USD ($)Integer$ / shares</t>
  </si>
  <si>
    <t>Dec. 31, 2014USD ($)</t>
  </si>
  <si>
    <t>Sep. 30, 2014$ / shares</t>
  </si>
  <si>
    <t>Mar. 31, 2014$ / shares</t>
  </si>
  <si>
    <t>Share Price</t>
  </si>
  <si>
    <t>Warrants and Rights Outstanding | $</t>
  </si>
  <si>
    <t>Fair Value Assumptions, Expected Volatility Rate</t>
  </si>
  <si>
    <t>113.00%</t>
  </si>
  <si>
    <t>Fair Value Assumptions, Annualized Forfeiture Rate</t>
  </si>
  <si>
    <t>Fair Value Assumption, Exercise Factor | Integer</t>
  </si>
  <si>
    <t>Fair Value Assumptions, Risk Free Interest Rate</t>
  </si>
  <si>
    <t>1.20%</t>
  </si>
  <si>
    <t>Fair Value Assumptions, Weighted Average Expected Dividend</t>
  </si>
  <si>
    <t>Class of Warrant or Right Shares Vested | shares</t>
  </si>
  <si>
    <t>Securities Purchase Agreement [Member]</t>
  </si>
  <si>
    <t>Class of Warrant or Right, Number of Securities Called by Warrants or Rights | shares</t>
  </si>
  <si>
    <t>Class of Warrant or Right, Exercise Price of Warrants or Rights</t>
  </si>
  <si>
    <t>Class of Warrant or Right, Fair Value | $</t>
  </si>
  <si>
    <t>Exercise Agreement [Member]</t>
  </si>
  <si>
    <t>Fair Value Assumptions, Expected Term</t>
  </si>
  <si>
    <t>4 years 1 month 6 days</t>
  </si>
  <si>
    <t>2011 Transaction [Member] | Minimum [Member]</t>
  </si>
  <si>
    <t>Warrants exercise price upon repricing</t>
  </si>
  <si>
    <t>17.00%</t>
  </si>
  <si>
    <t>2011 Transaction [Member] | Maximum [Member]</t>
  </si>
  <si>
    <t>22.00%</t>
  </si>
  <si>
    <t>Common Stock [Member] | Securities Purchase Agreement [Member]</t>
  </si>
  <si>
    <t>Stock Issued During Period, Shares, New Issues | shares</t>
  </si>
  <si>
    <t>Liability Attributable to Warrants - Fair Value, Assets and Liabilities Measured on Nonrecurring Basis, Valuation Techniques (Details) - USD ($)</t>
  </si>
  <si>
    <t>12 Months Ended</t>
  </si>
  <si>
    <t>Estimated Volatility</t>
  </si>
  <si>
    <t>Risk-Free Interest Rate</t>
  </si>
  <si>
    <t>2011 Private Placement [Member]</t>
  </si>
  <si>
    <t>112.00%</t>
  </si>
  <si>
    <t>104.00%</t>
  </si>
  <si>
    <t>Annualized Forfeiture Rate</t>
  </si>
  <si>
    <t>Expected Term</t>
  </si>
  <si>
    <t>11 months 9 days</t>
  </si>
  <si>
    <t>1 year 8 months 9 days</t>
  </si>
  <si>
    <t>Estimated Exercise Factor</t>
  </si>
  <si>
    <t>0.30%</t>
  </si>
  <si>
    <t>0.56%</t>
  </si>
  <si>
    <t>Dividends</t>
  </si>
  <si>
    <t>2014 Private Placement [Member]</t>
  </si>
  <si>
    <t>114.00%</t>
  </si>
  <si>
    <t>0 years</t>
  </si>
  <si>
    <t>4 years 29 days</t>
  </si>
  <si>
    <t>1.35%</t>
  </si>
  <si>
    <t>IP Capital Group Inc [Member]</t>
  </si>
  <si>
    <t>105.00%</t>
  </si>
  <si>
    <t>1 year 18 days</t>
  </si>
  <si>
    <t>1 year 9 months 22 days</t>
  </si>
  <si>
    <t>0.35%</t>
  </si>
  <si>
    <t>0.61%</t>
  </si>
  <si>
    <t>Liability Attributable to Warrants - Fair Value, Liabilities Measured on Recurring Basis, Unobservable Input Reconciliation (Details)</t>
  </si>
  <si>
    <t>Sep. 30, 2015USD ($)</t>
  </si>
  <si>
    <t>Warrants liability - December 31, 2014 fair value</t>
  </si>
  <si>
    <t>Change in fair value of warrant liability recorded in other income</t>
  </si>
  <si>
    <t>Change in fair value of warrant liability recorded in general and administrative expense</t>
  </si>
  <si>
    <t>Reclassification of 2014 PIPE Warrant to Equity</t>
  </si>
  <si>
    <t>Warrants liability - September 30, 2015 fair value</t>
  </si>
  <si>
    <t>Liability Attributable to Warrants - Schedule of Stockholders' Equity Note, Warrants or Rights (Details) - shares</t>
  </si>
  <si>
    <t>Beginning Outstanding</t>
  </si>
  <si>
    <t>Issued</t>
  </si>
  <si>
    <t>Exercised</t>
  </si>
  <si>
    <t>Cancelled / Forfeited</t>
  </si>
  <si>
    <t>Ending Outstanding</t>
  </si>
  <si>
    <t>2011 Transaction [Member]</t>
  </si>
  <si>
    <t>2014 Transaction [Member]</t>
  </si>
  <si>
    <t>Consultant Warrant [Member]</t>
  </si>
  <si>
    <t>[1]</t>
  </si>
  <si>
    <t>Offer to Exercise [Member]</t>
  </si>
  <si>
    <t>Effective April 11, 2014, we cancelled our consulting agreement with a former investor relations firm. Under the terms of the agreement, 169,273 of the warrants that had been issued to such firm had vested as of the effective cancellation date.</t>
  </si>
  <si>
    <t>Severance Liability (Details Narrative) - USD ($)</t>
  </si>
  <si>
    <t>1 Months Ended</t>
  </si>
  <si>
    <t>Aug. 30, 2015</t>
  </si>
  <si>
    <t>Payment made to employee medical coverage</t>
  </si>
  <si>
    <t>Severance liabilities</t>
  </si>
  <si>
    <t>Payment to severance amount</t>
  </si>
  <si>
    <t>Severance Liability - Summary of Cash Compensation and Medical Coverage Payments (Details) - USD ($)</t>
  </si>
  <si>
    <t>Balance</t>
  </si>
  <si>
    <t>Accrued interest</t>
  </si>
  <si>
    <t>Separation agreement</t>
  </si>
  <si>
    <t>Payments</t>
  </si>
  <si>
    <t>Compensation [Member]</t>
  </si>
  <si>
    <t>Medical Coverage [Member]</t>
  </si>
  <si>
    <t>Deferred Rent (Details Narrative)</t>
  </si>
  <si>
    <t>Leasehold improvements</t>
  </si>
  <si>
    <t>Deferred Rent - Summary of Deferred Rent (Details) - USD ($)</t>
  </si>
  <si>
    <t>Current Liabilities</t>
  </si>
  <si>
    <t>Long-Term Liabilities</t>
  </si>
  <si>
    <t>Deferred Rent Expense [Member]</t>
  </si>
  <si>
    <t>Deferred Rent Benefit [Member]</t>
  </si>
  <si>
    <t>Stock-Based Compensation (Details Narrative)</t>
  </si>
  <si>
    <t>Sep. 30, 2015USD ($)shares</t>
  </si>
  <si>
    <t>Options outstanding vested</t>
  </si>
  <si>
    <t>Options outstanding estimated to vest</t>
  </si>
  <si>
    <t>Options outstanding estimated to be forfeited prior to vesting</t>
  </si>
  <si>
    <t>Total unrecognized compensation cost, net of estimated forfeitures | $</t>
  </si>
  <si>
    <t>Weighted-average period</t>
  </si>
  <si>
    <t>9 months</t>
  </si>
  <si>
    <t>Options vesting period</t>
  </si>
  <si>
    <t>33 months</t>
  </si>
  <si>
    <t>Restricted Stock [Member]</t>
  </si>
  <si>
    <t>24 months</t>
  </si>
  <si>
    <t>Stock-Based Compensation - Summary Of Stock-Based Compensation Expense (Details) - USD ($)</t>
  </si>
  <si>
    <t>Compensation expense</t>
  </si>
  <si>
    <t>Costs of Revenue [Member]</t>
  </si>
  <si>
    <t>Selling and Marketing Expense [Member]</t>
  </si>
  <si>
    <t>General and Administrative Expense [Member]</t>
  </si>
  <si>
    <t>Research and Development Expense [Member]</t>
  </si>
  <si>
    <t>Stock-Based Compensation - Summary of Status and Activity of Stock Option Awards (Details) - USD ($)</t>
  </si>
  <si>
    <t>Number of Shares, Outstanding Beginning Balance</t>
  </si>
  <si>
    <t>Number of Shares, Granted</t>
  </si>
  <si>
    <t>Number of Shares, Exercised</t>
  </si>
  <si>
    <t>Number of Shares, Forfeited or expired</t>
  </si>
  <si>
    <t>Number of Shares, Outstanding Ending Balance</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Remaining Contractual Terms (Years)</t>
  </si>
  <si>
    <t>7 years 1 month 28 days</t>
  </si>
  <si>
    <t>Aggregate Intrinsic Value</t>
  </si>
  <si>
    <t>Stock-Based Compensation - Summary of Status and Activity of Restricted Stock Awards (Details) - Restricted Stock [Member] - USD ($)</t>
  </si>
  <si>
    <t>Number of Shares Unreleased, Beginning Balance</t>
  </si>
  <si>
    <t>Number of Shares Awarded</t>
  </si>
  <si>
    <t>Number of Shares Released</t>
  </si>
  <si>
    <t>Number of Shares Forfeited</t>
  </si>
  <si>
    <t>Number of Shares Outstanding, Ending Balance</t>
  </si>
  <si>
    <t>Weighted Average Grant Date Fair Value Beginning Balance</t>
  </si>
  <si>
    <t>Weighted Average Grant Date Fair Value Awarded</t>
  </si>
  <si>
    <t>Weighted Average Grant Date Fair Value Released</t>
  </si>
  <si>
    <t>Weighted Average Grant Date Fair Value Forfeited</t>
  </si>
  <si>
    <t>Weighted Average Grant Date Fair Value Ending Balance</t>
  </si>
  <si>
    <t>Weighted Average Remaining Recognition Period (Years)</t>
  </si>
  <si>
    <t>2 years 22 days</t>
  </si>
  <si>
    <t>Unrecognized Compensation Cost Remaining</t>
  </si>
  <si>
    <t>Revenue - Schedule of Revenue (Details) - USD ($)</t>
  </si>
  <si>
    <t>Revenue Recognition, Multiple-deliverable Arrangements [Line Items]</t>
  </si>
  <si>
    <t>Other</t>
  </si>
  <si>
    <t>Increase (Decrease) in Other</t>
  </si>
  <si>
    <t>Increase (Decrease) in Other, Percentage</t>
  </si>
  <si>
    <t>(52.00%)</t>
  </si>
  <si>
    <t>26.50%</t>
  </si>
  <si>
    <t>Increase (Decrease) in Total Revenue</t>
  </si>
  <si>
    <t>(12.40%)</t>
  </si>
  <si>
    <t>(1.90%)</t>
  </si>
  <si>
    <t>Software Licenses [Member]</t>
  </si>
  <si>
    <t>Software Licenses</t>
  </si>
  <si>
    <t>Increase (Decrease) in Software Licenses</t>
  </si>
  <si>
    <t>Increase (Decrease) in Software Licenses, Percentage</t>
  </si>
  <si>
    <t>(24.80%)</t>
  </si>
  <si>
    <t>(1.60%)</t>
  </si>
  <si>
    <t>Software Service Fees</t>
  </si>
  <si>
    <t>Increase (Decrease) in Software Service Fees</t>
  </si>
  <si>
    <t>Increase (Decrease) in Software Service Fees, Percentage</t>
  </si>
  <si>
    <t>0.20%</t>
  </si>
  <si>
    <t>(1.70%)</t>
  </si>
  <si>
    <t>Software Licenses [Member] | Windows [Member]</t>
  </si>
  <si>
    <t>(12.20%)</t>
  </si>
  <si>
    <t>(6.60%)</t>
  </si>
  <si>
    <t>5.20%</t>
  </si>
  <si>
    <t>Software Licenses [Member] | Unix Linux [Member]</t>
  </si>
  <si>
    <t>(53.40%)</t>
  </si>
  <si>
    <t>16.60%</t>
  </si>
  <si>
    <t>(11.30%)</t>
  </si>
  <si>
    <t>(7.90%)</t>
  </si>
  <si>
    <t>Cost of Revenue - Schedule of Cost of Revenue (Details) - USD ($)</t>
  </si>
  <si>
    <t>Increase (Decrease) in Cost of Revenue</t>
  </si>
  <si>
    <t>Increase (Decrease) in Cost of Revenue, Percentage</t>
  </si>
  <si>
    <t>8.80%</t>
  </si>
  <si>
    <t>(8.50%)</t>
  </si>
  <si>
    <t>Software Service Costs [Member]</t>
  </si>
  <si>
    <t>66.90%</t>
  </si>
  <si>
    <t>(5.80%)</t>
  </si>
  <si>
    <t>Software Product Costs [Member]</t>
  </si>
  <si>
    <t>(11.90%)</t>
  </si>
  <si>
    <t>(10.20%)</t>
  </si>
  <si>
    <t>Capitalized Software Development Costs (Details Narrative) - USD ($)</t>
  </si>
  <si>
    <t>Capitalized computer software, amortization</t>
  </si>
  <si>
    <t>Capitalized Software Development Costs - Schedule of Capitalized Software Development Costs (Details) - USD ($)</t>
  </si>
  <si>
    <t>Software development costs</t>
  </si>
  <si>
    <t>Accumulated amortization</t>
  </si>
  <si>
    <t>Stockholders' Equity (Details Narrative) - USD ($)</t>
  </si>
  <si>
    <t>Mar. 31, 2014</t>
  </si>
  <si>
    <t>Number of common stock shares issued and sold for shares</t>
  </si>
  <si>
    <t>Share price</t>
  </si>
  <si>
    <t>Proceeds from issuance of private placement</t>
  </si>
  <si>
    <t>Accounting fees</t>
  </si>
  <si>
    <t>Number of stock repurchased during period</t>
  </si>
  <si>
    <t>Stock repurchase amount</t>
  </si>
  <si>
    <t>Stock repurchase program, remaining authorized amount</t>
  </si>
  <si>
    <t>Stockholders' Equity - Schedule of Private Placement (Details) - USD ($)</t>
  </si>
  <si>
    <t>Gross cash proceeds</t>
  </si>
  <si>
    <t>Less: gross proceeds allocated to warrants liability - investors</t>
  </si>
  <si>
    <t>Gross proceeds allocated to additional paid-in capital and common stock</t>
  </si>
  <si>
    <t>Less: cash issuance costs - legal fees</t>
  </si>
  <si>
    <t>Recorded in additional paid-in capital and common stock</t>
  </si>
  <si>
    <t>2015 Transaction [Member]</t>
  </si>
  <si>
    <t>Commitments and Contingencies (Details Narrative) - Campbell Facility [Member]</t>
  </si>
  <si>
    <t>Feb. 01, 2014ft²</t>
  </si>
  <si>
    <t>Lease square feet</t>
  </si>
  <si>
    <t>Lease term</t>
  </si>
  <si>
    <t>Lease expire date</t>
  </si>
  <si>
    <t>2018-10</t>
  </si>
  <si>
    <t>Commitments and Contingencies - Schedule of Future Minimum Lease Payments (Details)</t>
  </si>
  <si>
    <t>Commitments And Contingencies - Schedule Of Future Minimum Lease Payments Details</t>
  </si>
  <si>
    <t>Remainder of 2015</t>
  </si>
  <si>
    <t>Supplemental Disclosure of Cash Flow Information (Details Narrative) - USD ($)</t>
  </si>
  <si>
    <t>Payment of interest expense</t>
  </si>
  <si>
    <t>Payment of income taxes</t>
  </si>
  <si>
    <t>Fair value of warrants liability</t>
  </si>
  <si>
    <t>Stock issuance cost</t>
  </si>
  <si>
    <t>Lease amount</t>
  </si>
  <si>
    <t>Earnings (Loss) Per Share (Details Narrative) - shares</t>
  </si>
  <si>
    <t>Antidilutive securities</t>
  </si>
  <si>
    <t>Segment Information (Details Narrative)</t>
  </si>
  <si>
    <t>Sep. 30, 2015Segment</t>
  </si>
  <si>
    <t>Number of Reportable Segments</t>
  </si>
  <si>
    <t>Segment Information - Schedule of Revenue by Country (Details) - USD ($)</t>
  </si>
  <si>
    <t>Revenue by Country</t>
  </si>
  <si>
    <t>United States [Member]</t>
  </si>
  <si>
    <t>Brazil [Member]</t>
  </si>
  <si>
    <t>Other Countries [Member]</t>
  </si>
  <si>
    <t>Related Party Transactions (Details Narrative)</t>
  </si>
  <si>
    <t>Feb. 04, 2013</t>
  </si>
  <si>
    <t>Sep. 30, 2015USD ($)$ / sharesshares</t>
  </si>
  <si>
    <t>Sep. 30, 2014USD ($)</t>
  </si>
  <si>
    <t>Sep. 30, 2015USD ($)Installments$ / sharesshares</t>
  </si>
  <si>
    <t>Oct. 11, 2011Directors</t>
  </si>
  <si>
    <t>Fair value adjustment of warrants</t>
  </si>
  <si>
    <t>Due to related parties</t>
  </si>
  <si>
    <t>Number of directors provide assistance in execution of entity strategic decision | Directors</t>
  </si>
  <si>
    <t>Term of warrants</t>
  </si>
  <si>
    <t>Issuance of warrants to purchase of common stock shares | shares</t>
  </si>
  <si>
    <t>Warrants exercise price | $ / shares</t>
  </si>
  <si>
    <t>Number of warrants to vest | shares</t>
  </si>
  <si>
    <t>Number of vesting installments | Installments</t>
  </si>
  <si>
    <t>Remaining warrants to vest (in shares) | shares</t>
  </si>
  <si>
    <t>IP Capital Group Inc [Member] | General and Administrative Expense [Member]</t>
  </si>
  <si>
    <t>ip Capital Licensing Company ILLC [Member]</t>
  </si>
  <si>
    <t>Percentage of royalty fees and other consideration paid as fees</t>
  </si>
  <si>
    <t>10.00%</t>
  </si>
  <si>
    <t>Period of agreement</t>
  </si>
  <si>
    <t>18 months</t>
  </si>
  <si>
    <t>Number of days of written notice of termination</t>
  </si>
  <si>
    <t>60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143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148176045</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68</v>
      </c>
      <c r="B1" t="s" s="2">
        <v>1</v>
      </c>
    </row>
    <row r="2" spans="1:2">
      <c r="B2" t="s" s="2">
        <v>2</v>
      </c>
    </row>
    <row r="3" spans="1:2">
      <c r="A3" t="s" s="3">
        <v>168</v>
      </c>
    </row>
    <row r="4" spans="1:2">
      <c r="A4" t="s" s="4">
        <v>68</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731800</v>
      </c>
      <c r="C3" t="n" s="7">
        <v>1557100</v>
      </c>
    </row>
    <row r="4" spans="1:3">
      <c r="A4" t="s" s="4">
        <v>28</v>
      </c>
      <c r="B4" t="n" s="5">
        <v>454300</v>
      </c>
      <c r="C4" t="n" s="5">
        <v>2211300</v>
      </c>
    </row>
    <row r="5" spans="1:3">
      <c r="A5" t="s" s="4">
        <v>29</v>
      </c>
      <c r="B5" t="n" s="5">
        <v>165200</v>
      </c>
      <c r="C5" t="n" s="5">
        <v>98100</v>
      </c>
    </row>
    <row r="6" spans="1:3">
      <c r="A6" t="s" s="4">
        <v>30</v>
      </c>
      <c r="B6" t="n" s="5">
        <v>3351300</v>
      </c>
      <c r="C6" t="n" s="5">
        <v>3866500</v>
      </c>
    </row>
    <row r="7" spans="1:3">
      <c r="A7" t="s" s="4">
        <v>31</v>
      </c>
      <c r="B7" t="n" s="5">
        <v>258300</v>
      </c>
      <c r="C7" t="n" s="5">
        <v>408700</v>
      </c>
    </row>
    <row r="8" spans="1:3">
      <c r="A8" t="s" s="4">
        <v>32</v>
      </c>
      <c r="B8" t="n" s="5">
        <v>277300</v>
      </c>
      <c r="C8" t="n" s="5">
        <v>362500</v>
      </c>
    </row>
    <row r="9" spans="1:3">
      <c r="A9" t="s" s="4">
        <v>33</v>
      </c>
      <c r="B9" t="n" s="5">
        <v>108900</v>
      </c>
      <c r="C9" t="n" s="5">
        <v>139700</v>
      </c>
    </row>
    <row r="10" spans="1:3">
      <c r="A10" t="s" s="4">
        <v>34</v>
      </c>
      <c r="B10" t="n" s="5">
        <v>3995800</v>
      </c>
      <c r="C10" t="n" s="5">
        <v>4777400</v>
      </c>
    </row>
    <row r="11" spans="1:3">
      <c r="A11" t="s" s="3">
        <v>35</v>
      </c>
    </row>
    <row r="12" spans="1:3">
      <c r="A12" t="s" s="4">
        <v>36</v>
      </c>
      <c r="B12" t="n" s="5">
        <v>1150400</v>
      </c>
      <c r="C12" t="n" s="5">
        <v>986500</v>
      </c>
    </row>
    <row r="13" spans="1:3">
      <c r="A13" t="s" s="4">
        <v>37</v>
      </c>
      <c r="B13" t="n" s="5">
        <v>2415400</v>
      </c>
      <c r="C13" t="n" s="5">
        <v>2859300</v>
      </c>
    </row>
    <row r="14" spans="1:3">
      <c r="A14" t="s" s="4">
        <v>38</v>
      </c>
      <c r="B14" t="n" s="5">
        <v>41000</v>
      </c>
      <c r="C14" t="n" s="5">
        <v>44500</v>
      </c>
    </row>
    <row r="15" spans="1:3">
      <c r="A15" t="s" s="4">
        <v>39</v>
      </c>
      <c r="B15" t="n" s="5">
        <v>8200</v>
      </c>
      <c r="C15" t="n" s="7">
        <v>7700</v>
      </c>
    </row>
    <row r="16" spans="1:3">
      <c r="A16" t="s" s="4">
        <v>40</v>
      </c>
      <c r="B16" t="n" s="5">
        <v>14800</v>
      </c>
      <c r="C16" t="s" s="4">
        <v>41</v>
      </c>
    </row>
    <row r="17" spans="1:3">
      <c r="A17" t="s" s="4">
        <v>42</v>
      </c>
      <c r="B17" t="n" s="5">
        <v>3629800</v>
      </c>
      <c r="C17" t="n" s="7">
        <v>3898000</v>
      </c>
    </row>
    <row r="18" spans="1:3">
      <c r="A18" t="s" s="4">
        <v>43</v>
      </c>
      <c r="B18" t="n" s="5">
        <v>100800</v>
      </c>
      <c r="C18" t="n" s="5">
        <v>647300</v>
      </c>
    </row>
    <row r="19" spans="1:3">
      <c r="A19" t="s" s="4">
        <v>37</v>
      </c>
      <c r="B19" t="n" s="5">
        <v>1524500</v>
      </c>
      <c r="C19" t="n" s="7">
        <v>1652600</v>
      </c>
    </row>
    <row r="20" spans="1:3">
      <c r="A20" t="s" s="4">
        <v>44</v>
      </c>
      <c r="B20" t="n" s="5">
        <v>81400</v>
      </c>
      <c r="C20" t="s" s="4">
        <v>41</v>
      </c>
    </row>
    <row r="21" spans="1:3">
      <c r="A21" t="s" s="4">
        <v>38</v>
      </c>
      <c r="B21" t="n" s="5">
        <v>139500</v>
      </c>
      <c r="C21" t="n" s="7">
        <v>158200</v>
      </c>
    </row>
    <row r="22" spans="1:3">
      <c r="A22" t="s" s="4">
        <v>39</v>
      </c>
      <c r="B22" t="n" s="5">
        <v>9000</v>
      </c>
      <c r="C22" t="n" s="5">
        <v>15200</v>
      </c>
    </row>
    <row r="23" spans="1:3">
      <c r="A23" t="s" s="4">
        <v>45</v>
      </c>
      <c r="B23" t="n" s="7">
        <v>5485000</v>
      </c>
      <c r="C23" t="n" s="7">
        <v>6371300</v>
      </c>
    </row>
    <row r="24" spans="1:3">
      <c r="A24" t="s" s="4">
        <v>46</v>
      </c>
      <c r="B24" t="s" s="4">
        <v>41</v>
      </c>
      <c r="C24" t="s" s="4">
        <v>41</v>
      </c>
    </row>
    <row r="25" spans="1:3">
      <c r="A25" t="s" s="3">
        <v>47</v>
      </c>
    </row>
    <row r="26" spans="1:3">
      <c r="A26" t="s" s="4">
        <v>48</v>
      </c>
      <c r="B26" t="s" s="4">
        <v>41</v>
      </c>
      <c r="C26" t="s" s="4">
        <v>41</v>
      </c>
    </row>
    <row r="27" spans="1:3">
      <c r="A27" t="s" s="4">
        <v>49</v>
      </c>
      <c r="B27" t="n" s="7">
        <v>14600</v>
      </c>
      <c r="C27" t="n" s="7">
        <v>11200</v>
      </c>
    </row>
    <row r="28" spans="1:3">
      <c r="A28" t="s" s="4">
        <v>50</v>
      </c>
      <c r="B28" t="n" s="5">
        <v>78069400</v>
      </c>
      <c r="C28" t="n" s="5">
        <v>74600700</v>
      </c>
    </row>
    <row r="29" spans="1:3">
      <c r="A29" t="s" s="4">
        <v>51</v>
      </c>
      <c r="B29" t="n" s="5">
        <v>-79573200</v>
      </c>
      <c r="C29" t="n" s="5">
        <v>-76205800</v>
      </c>
    </row>
    <row r="30" spans="1:3">
      <c r="A30" t="s" s="4">
        <v>52</v>
      </c>
      <c r="B30" t="n" s="5">
        <v>-1489200</v>
      </c>
      <c r="C30" t="n" s="5">
        <v>-1593900</v>
      </c>
    </row>
    <row r="31" spans="1:3">
      <c r="A31" t="s" s="4">
        <v>53</v>
      </c>
      <c r="B31" t="n" s="7">
        <v>3995800</v>
      </c>
      <c r="C31" t="n" s="7">
        <v>4777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2</v>
      </c>
      <c r="B1" t="s" s="2">
        <v>1</v>
      </c>
    </row>
    <row r="2" spans="1:2">
      <c r="B2" t="s" s="2">
        <v>2</v>
      </c>
    </row>
    <row r="3" spans="1:2">
      <c r="A3" t="s" s="3">
        <v>160</v>
      </c>
    </row>
    <row r="4" spans="1:2">
      <c r="A4" t="s" s="4">
        <v>192</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r="1" spans="1:2">
      <c r="A1" t="s" s="1">
        <v>194</v>
      </c>
      <c r="B1" t="s" s="2">
        <v>1</v>
      </c>
    </row>
    <row r="2" spans="1:2">
      <c r="B2" t="s" s="2">
        <v>2</v>
      </c>
    </row>
    <row r="3" spans="1:2">
      <c r="A3" t="s" s="3">
        <v>151</v>
      </c>
    </row>
    <row r="4" spans="1:2">
      <c r="A4" t="s" s="4">
        <v>195</v>
      </c>
      <c r="B4" t="s" s="4">
        <v>196</v>
      </c>
    </row>
    <row r="5" spans="1:2">
      <c r="A5" t="s" s="4">
        <v>197</v>
      </c>
      <c r="B5" t="s" s="4">
        <v>198</v>
      </c>
    </row>
    <row r="6" spans="1:2">
      <c r="A6" t="s" s="4">
        <v>162</v>
      </c>
      <c r="B6" t="s" s="4">
        <v>199</v>
      </c>
    </row>
    <row r="7" spans="1:2">
      <c r="A7" t="s" s="4">
        <v>200</v>
      </c>
      <c r="B7" t="s" s="4">
        <v>201</v>
      </c>
    </row>
    <row r="8" spans="1:2">
      <c r="A8" t="s" s="4">
        <v>202</v>
      </c>
      <c r="B8" t="s" s="4">
        <v>203</v>
      </c>
    </row>
    <row r="9" spans="1:2">
      <c r="A9" t="s" s="4">
        <v>204</v>
      </c>
      <c r="B9" t="s" s="4">
        <v>205</v>
      </c>
    </row>
    <row r="10" spans="1:2">
      <c r="A10" t="s" s="4">
        <v>206</v>
      </c>
      <c r="B10" t="s" s="4">
        <v>207</v>
      </c>
    </row>
    <row r="11" spans="1:2">
      <c r="A11" t="s" s="4">
        <v>208</v>
      </c>
      <c r="B11" t="s" s="4">
        <v>209</v>
      </c>
    </row>
    <row r="12" spans="1:2">
      <c r="A12" t="s" s="4">
        <v>210</v>
      </c>
      <c r="B12" t="s" s="4">
        <v>211</v>
      </c>
    </row>
    <row r="13" spans="1:2">
      <c r="A13" t="s" s="4">
        <v>212</v>
      </c>
      <c r="B13" t="s" s="4">
        <v>213</v>
      </c>
    </row>
    <row r="14" spans="1:2">
      <c r="A14" t="s" s="4">
        <v>214</v>
      </c>
      <c r="B14"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16</v>
      </c>
      <c r="B1" t="s" s="2">
        <v>1</v>
      </c>
    </row>
    <row r="2" spans="1:2">
      <c r="B2" t="s" s="2">
        <v>2</v>
      </c>
    </row>
    <row r="3" spans="1:2">
      <c r="A3" t="s" s="3">
        <v>151</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1</v>
      </c>
      <c r="B1" t="s" s="2">
        <v>1</v>
      </c>
    </row>
    <row r="2" spans="1:2">
      <c r="B2" t="s" s="2">
        <v>2</v>
      </c>
    </row>
    <row r="3" spans="1:2">
      <c r="A3" t="s" s="3">
        <v>154</v>
      </c>
    </row>
    <row r="4" spans="1:2">
      <c r="A4" t="s" s="4">
        <v>222</v>
      </c>
      <c r="B4"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57</v>
      </c>
    </row>
    <row r="4" spans="1:2">
      <c r="A4" t="s" s="4">
        <v>225</v>
      </c>
      <c r="B4" t="s" s="4">
        <v>226</v>
      </c>
    </row>
    <row r="5" spans="1:2">
      <c r="A5" t="s" s="4">
        <v>227</v>
      </c>
      <c r="B5" t="s" s="4">
        <v>228</v>
      </c>
    </row>
    <row r="6" spans="1:2">
      <c r="A6" t="s" s="4">
        <v>229</v>
      </c>
      <c r="B6"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5</v>
      </c>
      <c r="B1" t="s" s="2">
        <v>1</v>
      </c>
    </row>
    <row r="2" spans="1:2">
      <c r="B2" t="s" s="2">
        <v>2</v>
      </c>
    </row>
    <row r="3" spans="1:2">
      <c r="A3" t="s" s="3">
        <v>163</v>
      </c>
    </row>
    <row r="4" spans="1:2">
      <c r="A4" t="s" s="4">
        <v>236</v>
      </c>
      <c r="B4"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38</v>
      </c>
      <c r="B1" t="s" s="2">
        <v>1</v>
      </c>
    </row>
    <row r="2" spans="1:2">
      <c r="B2" t="s" s="2">
        <v>2</v>
      </c>
    </row>
    <row r="3" spans="1:2">
      <c r="A3" t="s" s="3">
        <v>166</v>
      </c>
    </row>
    <row r="4" spans="1:2">
      <c r="A4" t="s" s="4">
        <v>239</v>
      </c>
      <c r="B4" t="s" s="4">
        <v>240</v>
      </c>
    </row>
    <row r="5" spans="1:2">
      <c r="A5" t="s" s="4">
        <v>241</v>
      </c>
      <c r="B5" t="s" s="4">
        <v>242</v>
      </c>
    </row>
    <row r="6" spans="1:2">
      <c r="A6" t="s" s="4">
        <v>243</v>
      </c>
      <c r="B6"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4</v>
      </c>
      <c r="B1" t="s" s="2">
        <v>2</v>
      </c>
      <c r="C1" t="s" s="2">
        <v>25</v>
      </c>
    </row>
    <row r="2" spans="1:3">
      <c r="A2" t="s" s="3">
        <v>55</v>
      </c>
    </row>
    <row r="3" spans="1:3">
      <c r="A3" t="s" s="4">
        <v>56</v>
      </c>
      <c r="B3" t="n" s="8">
        <v>0.01</v>
      </c>
      <c r="C3" t="n" s="8">
        <v>0.01</v>
      </c>
    </row>
    <row r="4" spans="1:3">
      <c r="A4" t="s" s="4">
        <v>57</v>
      </c>
      <c r="B4" t="n" s="5">
        <v>5000000</v>
      </c>
      <c r="C4" t="n" s="5">
        <v>5000000</v>
      </c>
    </row>
    <row r="5" spans="1:3">
      <c r="A5" t="s" s="4">
        <v>58</v>
      </c>
      <c r="B5" t="s" s="4">
        <v>41</v>
      </c>
      <c r="C5" t="s" s="4">
        <v>41</v>
      </c>
    </row>
    <row r="6" spans="1:3">
      <c r="A6" t="s" s="4">
        <v>59</v>
      </c>
      <c r="B6" t="s" s="4">
        <v>41</v>
      </c>
      <c r="C6" t="s" s="4">
        <v>41</v>
      </c>
    </row>
    <row r="7" spans="1:3">
      <c r="A7" t="s" s="4">
        <v>60</v>
      </c>
      <c r="B7" t="n" s="9">
        <v>0.0001</v>
      </c>
      <c r="C7" t="n" s="9">
        <v>0.0001</v>
      </c>
    </row>
    <row r="8" spans="1:3">
      <c r="A8" t="s" s="4">
        <v>61</v>
      </c>
      <c r="B8" t="n" s="5">
        <v>195000000</v>
      </c>
      <c r="C8" t="n" s="5">
        <v>195000000</v>
      </c>
    </row>
    <row r="9" spans="1:3">
      <c r="A9" t="s" s="4">
        <v>62</v>
      </c>
      <c r="B9" t="n" s="5">
        <v>145718296</v>
      </c>
      <c r="C9" t="n" s="5">
        <v>112542217</v>
      </c>
    </row>
    <row r="10" spans="1:3">
      <c r="A10" t="s" s="4">
        <v>63</v>
      </c>
      <c r="B10" t="n" s="5">
        <v>145718296</v>
      </c>
      <c r="C10" t="n" s="5">
        <v>112542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49</v>
      </c>
      <c r="B1" t="s" s="2">
        <v>1</v>
      </c>
    </row>
    <row r="2" spans="1:2">
      <c r="B2" t="s" s="2">
        <v>2</v>
      </c>
    </row>
    <row r="3" spans="1:2">
      <c r="A3" t="s" s="3">
        <v>171</v>
      </c>
    </row>
    <row r="4" spans="1:2">
      <c r="A4" t="s" s="4">
        <v>250</v>
      </c>
      <c r="B4" t="s"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52</v>
      </c>
      <c r="B1" t="s" s="2">
        <v>1</v>
      </c>
    </row>
    <row r="2" spans="1:2">
      <c r="B2" t="s" s="2">
        <v>2</v>
      </c>
    </row>
    <row r="3" spans="1:2">
      <c r="A3" t="s" s="3">
        <v>175</v>
      </c>
    </row>
    <row r="4" spans="1:2">
      <c r="A4" t="s" s="4">
        <v>253</v>
      </c>
      <c r="B4" t="s"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55</v>
      </c>
      <c r="B1" t="s" s="2">
        <v>1</v>
      </c>
    </row>
    <row r="2" spans="1:2">
      <c r="B2" t="s" s="2">
        <v>2</v>
      </c>
    </row>
    <row r="3" spans="1:2">
      <c r="A3" t="s" s="3">
        <v>178</v>
      </c>
    </row>
    <row r="4" spans="1:2">
      <c r="A4" t="s" s="4">
        <v>256</v>
      </c>
      <c r="B4" t="s"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8</v>
      </c>
      <c r="B1" t="s" s="2">
        <v>1</v>
      </c>
    </row>
    <row r="2" spans="1:2">
      <c r="B2" t="s" s="2">
        <v>2</v>
      </c>
    </row>
    <row r="3" spans="1:2">
      <c r="A3" t="s" s="3">
        <v>181</v>
      </c>
    </row>
    <row r="4" spans="1:2">
      <c r="A4" t="s" s="4">
        <v>259</v>
      </c>
      <c r="B4" t="s"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1</v>
      </c>
      <c r="B1" t="s" s="2">
        <v>1</v>
      </c>
    </row>
    <row r="2" spans="1:2">
      <c r="B2" t="s" s="2">
        <v>2</v>
      </c>
    </row>
    <row r="3" spans="1:2">
      <c r="A3" t="s" s="3">
        <v>190</v>
      </c>
    </row>
    <row r="4" spans="1:2">
      <c r="A4" t="s" s="4">
        <v>262</v>
      </c>
      <c r="B4" t="s"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t="s" s="1">
        <v>264</v>
      </c>
      <c r="B1" t="s" s="2">
        <v>65</v>
      </c>
      <c r="D1" t="s" s="2">
        <v>1</v>
      </c>
    </row>
    <row r="2" spans="1:10">
      <c r="B2" t="s" s="2">
        <v>2</v>
      </c>
      <c r="C2" t="s" s="2">
        <v>66</v>
      </c>
      <c r="D2" t="s" s="2">
        <v>2</v>
      </c>
      <c r="E2" t="s" s="2">
        <v>66</v>
      </c>
      <c r="F2" t="s" s="2">
        <v>265</v>
      </c>
      <c r="G2" t="s" s="2">
        <v>25</v>
      </c>
      <c r="H2" t="s" s="2">
        <v>266</v>
      </c>
      <c r="I2" t="s" s="2">
        <v>267</v>
      </c>
      <c r="J2" t="s" s="2">
        <v>268</v>
      </c>
    </row>
    <row r="3" spans="1:10">
      <c r="A3" t="s" s="4">
        <v>40</v>
      </c>
      <c r="B3" t="n" s="7">
        <v>14800</v>
      </c>
      <c r="C3" t="n" s="7">
        <v>7900</v>
      </c>
      <c r="D3" t="n" s="7">
        <v>14800</v>
      </c>
      <c r="E3" t="n" s="7">
        <v>7900</v>
      </c>
      <c r="F3" t="s" s="4">
        <v>41</v>
      </c>
      <c r="G3" t="s" s="4">
        <v>41</v>
      </c>
      <c r="H3" t="s" s="4">
        <v>41</v>
      </c>
      <c r="J3" t="n" s="7">
        <v>62900</v>
      </c>
    </row>
    <row r="4" spans="1:10">
      <c r="A4" t="s" s="4">
        <v>269</v>
      </c>
      <c r="D4" t="s" s="4">
        <v>270</v>
      </c>
    </row>
    <row r="5" spans="1:10">
      <c r="A5" t="s" s="4">
        <v>271</v>
      </c>
      <c r="B5" t="n" s="5">
        <v>0</v>
      </c>
      <c r="C5" t="n" s="7">
        <v>0</v>
      </c>
      <c r="D5" t="n" s="7">
        <v>0</v>
      </c>
      <c r="E5" t="n" s="7">
        <v>0</v>
      </c>
    </row>
    <row r="6" spans="1:10">
      <c r="A6" t="s" s="4">
        <v>43</v>
      </c>
      <c r="B6" t="n" s="7">
        <v>100800</v>
      </c>
      <c r="D6" t="n" s="7">
        <v>100800</v>
      </c>
      <c r="G6" t="n" s="7">
        <v>647300</v>
      </c>
      <c r="I6" t="n" s="7">
        <v>1356000</v>
      </c>
    </row>
    <row r="7" spans="1:10">
      <c r="A7" t="s" s="4">
        <v>272</v>
      </c>
    </row>
    <row r="8" spans="1:10">
      <c r="A8" t="s" s="4">
        <v>273</v>
      </c>
      <c r="D8" t="s" s="4">
        <v>274</v>
      </c>
    </row>
    <row r="9" spans="1:10">
      <c r="A9" t="s" s="4">
        <v>275</v>
      </c>
    </row>
    <row r="10" spans="1:10">
      <c r="A10" t="s" s="4">
        <v>273</v>
      </c>
      <c r="D10" t="s" s="4">
        <v>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7</v>
      </c>
      <c r="B1" t="s" s="2">
        <v>65</v>
      </c>
      <c r="D1" t="s" s="2">
        <v>1</v>
      </c>
    </row>
    <row r="2" spans="1:5">
      <c r="B2" t="s" s="2">
        <v>2</v>
      </c>
      <c r="C2" t="s" s="2">
        <v>66</v>
      </c>
      <c r="D2" t="s" s="2">
        <v>2</v>
      </c>
      <c r="E2" t="s" s="2">
        <v>66</v>
      </c>
    </row>
    <row r="3" spans="1:5">
      <c r="A3" t="s" s="3">
        <v>278</v>
      </c>
    </row>
    <row r="4" spans="1:5">
      <c r="A4" t="s" s="4">
        <v>279</v>
      </c>
      <c r="B4" t="n" s="7">
        <v>15900</v>
      </c>
      <c r="C4" t="n" s="7">
        <v>20400</v>
      </c>
      <c r="D4" t="n" s="7">
        <v>32600</v>
      </c>
      <c r="E4" t="n" s="7">
        <v>42000</v>
      </c>
    </row>
    <row r="5" spans="1:5">
      <c r="A5" t="s" s="4">
        <v>280</v>
      </c>
      <c r="B5" t="s" s="4">
        <v>41</v>
      </c>
      <c r="C5" t="s" s="4">
        <v>41</v>
      </c>
      <c r="D5" t="s" s="4">
        <v>41</v>
      </c>
      <c r="E5" t="s" s="4">
        <v>41</v>
      </c>
    </row>
    <row r="6" spans="1:5">
      <c r="A6" t="s" s="4">
        <v>281</v>
      </c>
      <c r="B6" t="s" s="4">
        <v>41</v>
      </c>
      <c r="C6" t="s" s="4">
        <v>41</v>
      </c>
      <c r="D6" t="s" s="4">
        <v>41</v>
      </c>
      <c r="E6" t="s" s="4">
        <v>41</v>
      </c>
    </row>
    <row r="7" spans="1:5">
      <c r="A7" t="s" s="4">
        <v>282</v>
      </c>
      <c r="B7" t="n" s="7">
        <v>-200</v>
      </c>
      <c r="C7" t="n" s="7">
        <v>-2200</v>
      </c>
      <c r="D7" t="n" s="7">
        <v>-16900</v>
      </c>
      <c r="E7" t="n" s="7">
        <v>-23800</v>
      </c>
    </row>
    <row r="8" spans="1:5">
      <c r="A8" t="s" s="4">
        <v>283</v>
      </c>
      <c r="B8" t="n" s="7">
        <v>15700</v>
      </c>
      <c r="C8" t="n" s="7">
        <v>18200</v>
      </c>
      <c r="D8" t="n" s="7">
        <v>15700</v>
      </c>
      <c r="E8" t="n" s="7">
        <v>18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4</v>
      </c>
      <c r="B1" t="s" s="2">
        <v>65</v>
      </c>
      <c r="D1" t="s" s="2">
        <v>1</v>
      </c>
    </row>
    <row r="2" spans="1:5">
      <c r="B2" t="s" s="2">
        <v>2</v>
      </c>
      <c r="C2" t="s" s="2">
        <v>66</v>
      </c>
      <c r="D2" t="s" s="2">
        <v>2</v>
      </c>
      <c r="E2" t="s" s="2">
        <v>66</v>
      </c>
    </row>
    <row r="3" spans="1:5">
      <c r="A3" t="s" s="4">
        <v>285</v>
      </c>
    </row>
    <row r="4" spans="1:5">
      <c r="A4" t="s" s="4">
        <v>286</v>
      </c>
      <c r="B4" t="s" s="4">
        <v>287</v>
      </c>
      <c r="C4" t="s" s="4">
        <v>288</v>
      </c>
      <c r="D4" t="s" s="4">
        <v>289</v>
      </c>
      <c r="E4" t="s" s="4">
        <v>290</v>
      </c>
    </row>
    <row r="5" spans="1:5">
      <c r="A5" t="s" s="4">
        <v>291</v>
      </c>
    </row>
    <row r="6" spans="1:5">
      <c r="A6" t="s" s="4">
        <v>286</v>
      </c>
      <c r="B6" t="s" s="4">
        <v>292</v>
      </c>
      <c r="C6" t="s" s="4">
        <v>293</v>
      </c>
      <c r="D6" t="s" s="4">
        <v>294</v>
      </c>
      <c r="E6" t="s" s="4">
        <v>295</v>
      </c>
    </row>
    <row r="7" spans="1:5">
      <c r="A7" t="s" s="4">
        <v>296</v>
      </c>
    </row>
    <row r="8" spans="1:5">
      <c r="A8" t="s" s="4">
        <v>286</v>
      </c>
      <c r="B8" t="s" s="4">
        <v>297</v>
      </c>
      <c r="C8" t="s" s="4">
        <v>298</v>
      </c>
      <c r="D8" t="s" s="4">
        <v>299</v>
      </c>
      <c r="E8" t="s" s="4">
        <v>300</v>
      </c>
    </row>
    <row r="9" spans="1:5">
      <c r="A9" t="s" s="4">
        <v>301</v>
      </c>
    </row>
    <row r="10" spans="1:5">
      <c r="A10" t="s" s="4">
        <v>286</v>
      </c>
      <c r="B10" t="s" s="4">
        <v>302</v>
      </c>
      <c r="C10" t="s" s="4">
        <v>303</v>
      </c>
      <c r="D10" t="s" s="4">
        <v>304</v>
      </c>
      <c r="E10" t="s" s="4">
        <v>305</v>
      </c>
    </row>
    <row r="11" spans="1:5">
      <c r="A11" t="s" s="4">
        <v>306</v>
      </c>
    </row>
    <row r="12" spans="1:5">
      <c r="A12" t="s" s="4">
        <v>286</v>
      </c>
      <c r="B12" t="s" s="4">
        <v>307</v>
      </c>
      <c r="C12" t="s" s="4">
        <v>308</v>
      </c>
      <c r="D12" t="s" s="4">
        <v>309</v>
      </c>
      <c r="E12" t="s" s="4">
        <v>310</v>
      </c>
    </row>
    <row r="13" spans="1:5">
      <c r="A13" t="s" s="4">
        <v>311</v>
      </c>
    </row>
    <row r="14" spans="1:5">
      <c r="A14" t="s" s="4">
        <v>286</v>
      </c>
      <c r="B14" t="s" s="4">
        <v>312</v>
      </c>
      <c r="C14" t="s" s="4">
        <v>313</v>
      </c>
      <c r="D14" t="s" s="4">
        <v>314</v>
      </c>
      <c r="E14" t="s" s="4">
        <v>315</v>
      </c>
    </row>
    <row r="15" spans="1:5">
      <c r="A15" t="s" s="4">
        <v>316</v>
      </c>
    </row>
    <row r="16" spans="1:5">
      <c r="A16" t="s" s="4">
        <v>286</v>
      </c>
      <c r="B16" t="s" s="4">
        <v>313</v>
      </c>
      <c r="C16" t="s" s="4">
        <v>317</v>
      </c>
      <c r="D16" t="s" s="4">
        <v>318</v>
      </c>
      <c r="E16" t="s" s="4">
        <v>319</v>
      </c>
    </row>
    <row r="17" spans="1:5">
      <c r="A17" t="s" s="4">
        <v>320</v>
      </c>
    </row>
    <row r="18" spans="1:5">
      <c r="A18" t="s" s="4">
        <v>286</v>
      </c>
      <c r="B18" t="s" s="4">
        <v>321</v>
      </c>
      <c r="C18" t="s" s="4">
        <v>322</v>
      </c>
      <c r="D18" t="s" s="4">
        <v>323</v>
      </c>
      <c r="E18" t="s" s="4">
        <v>322</v>
      </c>
    </row>
    <row r="19" spans="1:5">
      <c r="A19" t="s" s="4">
        <v>324</v>
      </c>
    </row>
    <row r="20" spans="1:5">
      <c r="A20" t="s" s="4">
        <v>286</v>
      </c>
      <c r="D20" t="s" s="4">
        <v>325</v>
      </c>
      <c r="E20" t="s" s="4">
        <v>310</v>
      </c>
    </row>
    <row r="21" spans="1:5">
      <c r="A21" t="s" s="4">
        <v>326</v>
      </c>
    </row>
    <row r="22" spans="1:5">
      <c r="A22" t="s" s="4">
        <v>286</v>
      </c>
      <c r="D22" t="s" s="4">
        <v>305</v>
      </c>
      <c r="E22" t="s" s="4">
        <v>327</v>
      </c>
    </row>
    <row r="23" spans="1:5">
      <c r="A23" t="s" s="4">
        <v>328</v>
      </c>
    </row>
    <row r="24" spans="1:5">
      <c r="A24" t="s" s="4">
        <v>286</v>
      </c>
      <c r="B24" t="s" s="4">
        <v>329</v>
      </c>
      <c r="C24" t="s" s="4">
        <v>330</v>
      </c>
      <c r="D24" t="s" s="4">
        <v>331</v>
      </c>
      <c r="E24" t="s" s="4">
        <v>332</v>
      </c>
    </row>
    <row r="25" spans="1:5">
      <c r="A25" t="s" s="4">
        <v>333</v>
      </c>
    </row>
    <row r="26" spans="1:5">
      <c r="A26" t="s" s="4">
        <v>286</v>
      </c>
      <c r="B26" t="s" s="4">
        <v>334</v>
      </c>
      <c r="C26" t="s" s="4">
        <v>335</v>
      </c>
      <c r="D26" t="s" s="4">
        <v>334</v>
      </c>
      <c r="E26" t="s" s="4">
        <v>335</v>
      </c>
    </row>
    <row r="27" spans="1:5">
      <c r="A27" t="s" s="4">
        <v>336</v>
      </c>
    </row>
    <row r="28" spans="1:5">
      <c r="A28" t="s" s="4">
        <v>286</v>
      </c>
      <c r="B28" t="s" s="4">
        <v>337</v>
      </c>
      <c r="C28" t="s" s="4">
        <v>338</v>
      </c>
      <c r="D28" t="s" s="4">
        <v>337</v>
      </c>
      <c r="E28" t="s" s="4">
        <v>338</v>
      </c>
    </row>
    <row r="29" spans="1:5">
      <c r="A29" t="s" s="4">
        <v>339</v>
      </c>
    </row>
    <row r="30" spans="1:5">
      <c r="A30" t="s" s="4">
        <v>286</v>
      </c>
      <c r="B30" t="s" s="4">
        <v>340</v>
      </c>
      <c r="C30" t="s" s="4">
        <v>341</v>
      </c>
      <c r="D30" t="s" s="4">
        <v>340</v>
      </c>
      <c r="E30" t="s" s="4">
        <v>341</v>
      </c>
    </row>
    <row r="31" spans="1:5">
      <c r="A31" t="s" s="4">
        <v>342</v>
      </c>
    </row>
    <row r="32" spans="1:5">
      <c r="A32" t="s" s="4">
        <v>286</v>
      </c>
      <c r="B32" t="s" s="4">
        <v>322</v>
      </c>
      <c r="C32" t="s" s="4">
        <v>322</v>
      </c>
      <c r="D32" t="s" s="4">
        <v>322</v>
      </c>
      <c r="E32" t="s" s="4">
        <v>343</v>
      </c>
    </row>
    <row r="33" spans="1:5">
      <c r="A33" t="s" s="4">
        <v>344</v>
      </c>
    </row>
    <row r="34" spans="1:5">
      <c r="A34" t="s" s="4">
        <v>286</v>
      </c>
      <c r="B34" t="s" s="4">
        <v>345</v>
      </c>
      <c r="C34" t="s" s="4">
        <v>322</v>
      </c>
      <c r="D34" t="s" s="4">
        <v>345</v>
      </c>
      <c r="E34" t="s" s="4">
        <v>322</v>
      </c>
    </row>
    <row r="35" spans="1:5">
      <c r="A35" t="s" s="4">
        <v>346</v>
      </c>
    </row>
    <row r="36" spans="1:5">
      <c r="A36" t="s" s="4">
        <v>286</v>
      </c>
      <c r="B36" t="s" s="4">
        <v>347</v>
      </c>
      <c r="C36" t="s" s="4">
        <v>348</v>
      </c>
      <c r="D36" t="s" s="4">
        <v>347</v>
      </c>
      <c r="E36" t="s" s="4">
        <v>348</v>
      </c>
    </row>
    <row r="37" spans="1:5">
      <c r="A37" t="s" s="4">
        <v>349</v>
      </c>
    </row>
    <row r="38" spans="1:5">
      <c r="A38" t="s" s="4">
        <v>286</v>
      </c>
      <c r="B38" t="s" s="4">
        <v>350</v>
      </c>
      <c r="C38" t="s" s="4">
        <v>322</v>
      </c>
      <c r="D38" t="s" s="4">
        <v>350</v>
      </c>
      <c r="E38" t="s" s="4">
        <v>322</v>
      </c>
    </row>
    <row r="39" spans="1:5">
      <c r="A39" t="s" s="4">
        <v>351</v>
      </c>
    </row>
    <row r="40" spans="1:5">
      <c r="A40" t="s" s="4">
        <v>286</v>
      </c>
      <c r="D40" t="s" s="4">
        <v>322</v>
      </c>
      <c r="E40" t="s" s="4">
        <v>343</v>
      </c>
    </row>
    <row r="41" spans="1:5">
      <c r="A41" t="s" s="4">
        <v>352</v>
      </c>
    </row>
    <row r="42" spans="1:5">
      <c r="A42" t="s" s="4">
        <v>286</v>
      </c>
      <c r="D42" t="s" s="4">
        <v>319</v>
      </c>
      <c r="E42" t="s" s="4">
        <v>3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r="A1" t="s" s="1">
        <v>353</v>
      </c>
      <c r="B1" t="s" s="2">
        <v>65</v>
      </c>
      <c r="C1" t="s" s="2">
        <v>1</v>
      </c>
    </row>
    <row r="2" spans="1:3">
      <c r="B2" t="s" s="2">
        <v>2</v>
      </c>
      <c r="C2" t="s" s="2">
        <v>2</v>
      </c>
    </row>
    <row r="3" spans="1:3">
      <c r="A3" t="s" s="3">
        <v>154</v>
      </c>
    </row>
    <row r="4" spans="1:3">
      <c r="A4" t="s" s="4">
        <v>354</v>
      </c>
      <c r="B4" t="n" s="7">
        <v>27900</v>
      </c>
      <c r="C4" t="n" s="7">
        <v>90300</v>
      </c>
    </row>
    <row r="5" spans="1:3">
      <c r="A5" t="s" s="4">
        <v>355</v>
      </c>
      <c r="C5" t="n" s="7">
        <v>5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1128800</v>
      </c>
      <c r="C4" t="n" s="7">
        <v>1289200</v>
      </c>
      <c r="D4" t="n" s="7">
        <v>3958700</v>
      </c>
      <c r="E4" t="n" s="7">
        <v>4036100</v>
      </c>
    </row>
    <row r="5" spans="1:5">
      <c r="A5" t="s" s="4">
        <v>69</v>
      </c>
      <c r="B5" t="n" s="5">
        <v>108900</v>
      </c>
      <c r="C5" t="n" s="5">
        <v>100100</v>
      </c>
      <c r="D5" t="n" s="5">
        <v>319200</v>
      </c>
      <c r="E5" t="n" s="5">
        <v>348800</v>
      </c>
    </row>
    <row r="6" spans="1:5">
      <c r="A6" t="s" s="4">
        <v>70</v>
      </c>
      <c r="B6" t="n" s="5">
        <v>1019900</v>
      </c>
      <c r="C6" t="n" s="5">
        <v>1189100</v>
      </c>
      <c r="D6" t="n" s="5">
        <v>3639500</v>
      </c>
      <c r="E6" t="n" s="5">
        <v>3687300</v>
      </c>
    </row>
    <row r="7" spans="1:5">
      <c r="A7" t="s" s="3">
        <v>71</v>
      </c>
    </row>
    <row r="8" spans="1:5">
      <c r="A8" t="s" s="4">
        <v>72</v>
      </c>
      <c r="B8" t="n" s="5">
        <v>419800</v>
      </c>
      <c r="C8" t="n" s="5">
        <v>343300</v>
      </c>
      <c r="D8" t="n" s="5">
        <v>1373500</v>
      </c>
      <c r="E8" t="n" s="5">
        <v>1576900</v>
      </c>
    </row>
    <row r="9" spans="1:5">
      <c r="A9" t="s" s="4">
        <v>73</v>
      </c>
      <c r="B9" t="n" s="5">
        <v>773300</v>
      </c>
      <c r="C9" t="n" s="5">
        <v>655700</v>
      </c>
      <c r="D9" t="n" s="5">
        <v>2452400</v>
      </c>
      <c r="E9" t="n" s="5">
        <v>2505400</v>
      </c>
    </row>
    <row r="10" spans="1:5">
      <c r="A10" t="s" s="4">
        <v>74</v>
      </c>
      <c r="B10" t="n" s="5">
        <v>1038400</v>
      </c>
      <c r="C10" t="n" s="5">
        <v>1195300</v>
      </c>
      <c r="D10" t="n" s="5">
        <v>3304500</v>
      </c>
      <c r="E10" t="n" s="5">
        <v>3873100</v>
      </c>
    </row>
    <row r="11" spans="1:5">
      <c r="A11" t="s" s="4">
        <v>75</v>
      </c>
      <c r="B11" t="n" s="5">
        <v>2231500</v>
      </c>
      <c r="C11" t="n" s="5">
        <v>2194300</v>
      </c>
      <c r="D11" t="n" s="5">
        <v>7130400</v>
      </c>
      <c r="E11" t="n" s="5">
        <v>7955400</v>
      </c>
    </row>
    <row r="12" spans="1:5">
      <c r="A12" t="s" s="4">
        <v>76</v>
      </c>
      <c r="B12" t="n" s="5">
        <v>-1211600</v>
      </c>
      <c r="C12" t="n" s="5">
        <v>-1005200</v>
      </c>
      <c r="D12" t="n" s="5">
        <v>-3490900</v>
      </c>
      <c r="E12" t="n" s="5">
        <v>-4268100</v>
      </c>
    </row>
    <row r="13" spans="1:5">
      <c r="A13" t="s" s="3">
        <v>77</v>
      </c>
    </row>
    <row r="14" spans="1:5">
      <c r="A14" t="s" s="4">
        <v>78</v>
      </c>
      <c r="B14" t="n" s="5">
        <v>-2400</v>
      </c>
      <c r="C14" t="n" s="5">
        <v>-54700</v>
      </c>
      <c r="D14" t="n" s="5">
        <v>126900</v>
      </c>
      <c r="E14" t="n" s="5">
        <v>1665900</v>
      </c>
    </row>
    <row r="15" spans="1:5">
      <c r="A15" t="s" s="4">
        <v>79</v>
      </c>
      <c r="B15" t="n" s="5">
        <v>200</v>
      </c>
      <c r="C15" t="n" s="5">
        <v>-200</v>
      </c>
      <c r="D15" t="n" s="5">
        <v>-100</v>
      </c>
      <c r="E15" t="n" s="5">
        <v>1000</v>
      </c>
    </row>
    <row r="16" spans="1:5">
      <c r="A16" t="s" s="4">
        <v>80</v>
      </c>
      <c r="B16" t="n" s="5">
        <v>-1213800</v>
      </c>
      <c r="C16" t="n" s="5">
        <v>-950700</v>
      </c>
      <c r="D16" t="n" s="5">
        <v>-3364100</v>
      </c>
      <c r="E16" t="n" s="5">
        <v>-2601200</v>
      </c>
    </row>
    <row r="17" spans="1:5">
      <c r="A17" t="s" s="4">
        <v>81</v>
      </c>
      <c r="B17" t="n" s="5">
        <v>700</v>
      </c>
      <c r="C17" t="n" s="5">
        <v>200</v>
      </c>
      <c r="D17" t="n" s="5">
        <v>3300</v>
      </c>
      <c r="E17" t="n" s="5">
        <v>2300</v>
      </c>
    </row>
    <row r="18" spans="1:5">
      <c r="A18" t="s" s="4">
        <v>82</v>
      </c>
      <c r="B18" t="n" s="7">
        <v>-1214500</v>
      </c>
      <c r="C18" t="n" s="7">
        <v>-950900</v>
      </c>
      <c r="D18" t="n" s="7">
        <v>-3367400</v>
      </c>
      <c r="E18" t="n" s="7">
        <v>-2603500</v>
      </c>
    </row>
    <row r="19" spans="1:5">
      <c r="A19" t="s" s="4">
        <v>83</v>
      </c>
      <c r="B19" t="n" s="8">
        <v>-0.01</v>
      </c>
      <c r="C19" t="n" s="8">
        <v>-0.01</v>
      </c>
      <c r="D19" t="n" s="8">
        <v>-0.03</v>
      </c>
      <c r="E19" t="n" s="8">
        <v>-0.02</v>
      </c>
    </row>
    <row r="20" spans="1:5">
      <c r="A20" t="s" s="4">
        <v>84</v>
      </c>
      <c r="B20" t="n" s="5">
        <v>134058957</v>
      </c>
      <c r="C20" t="n" s="5">
        <v>112058708</v>
      </c>
      <c r="D20" t="n" s="5">
        <v>120100340</v>
      </c>
      <c r="E20" t="n" s="5">
        <v>111397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6</v>
      </c>
      <c r="B1" t="s" s="2">
        <v>2</v>
      </c>
      <c r="C1" t="s" s="2">
        <v>25</v>
      </c>
    </row>
    <row r="2" spans="1:3">
      <c r="A2" t="s" s="4">
        <v>357</v>
      </c>
      <c r="B2" t="n" s="7">
        <v>713000</v>
      </c>
      <c r="C2" t="n" s="7">
        <v>707900</v>
      </c>
    </row>
    <row r="3" spans="1:3">
      <c r="A3" t="s" s="4">
        <v>358</v>
      </c>
      <c r="B3" t="n" s="5">
        <v>435700</v>
      </c>
      <c r="C3" t="n" s="5">
        <v>345400</v>
      </c>
    </row>
    <row r="4" spans="1:3">
      <c r="A4" t="s" s="4">
        <v>359</v>
      </c>
      <c r="B4" t="n" s="5">
        <v>277300</v>
      </c>
      <c r="C4" t="n" s="5">
        <v>362500</v>
      </c>
    </row>
    <row r="5" spans="1:3">
      <c r="A5" t="s" s="4">
        <v>360</v>
      </c>
    </row>
    <row r="6" spans="1:3">
      <c r="A6" t="s" s="4">
        <v>357</v>
      </c>
      <c r="B6" t="n" s="5">
        <v>311500</v>
      </c>
      <c r="C6" t="n" s="5">
        <v>306400</v>
      </c>
    </row>
    <row r="7" spans="1:3">
      <c r="A7" t="s" s="4">
        <v>361</v>
      </c>
    </row>
    <row r="8" spans="1:3">
      <c r="A8" t="s" s="4">
        <v>357</v>
      </c>
      <c r="B8" t="n" s="5">
        <v>233900</v>
      </c>
      <c r="C8" t="n" s="5">
        <v>233900</v>
      </c>
    </row>
    <row r="9" spans="1:3">
      <c r="A9" t="s" s="4">
        <v>362</v>
      </c>
    </row>
    <row r="10" spans="1:3">
      <c r="A10" t="s" s="4">
        <v>357</v>
      </c>
      <c r="B10" t="n" s="7">
        <v>167600</v>
      </c>
      <c r="C10" t="n" s="7">
        <v>167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8"/>
    <col customWidth="1" max="5" min="5" width="21"/>
    <col customWidth="1" max="6" min="6" width="24"/>
    <col customWidth="1" max="7" min="7" width="24"/>
  </cols>
  <sheetData>
    <row r="1" spans="1:7">
      <c r="A1" t="s" s="1">
        <v>363</v>
      </c>
      <c r="B1" t="s" s="2">
        <v>364</v>
      </c>
      <c r="C1" t="s" s="2">
        <v>365</v>
      </c>
      <c r="D1" t="s" s="2">
        <v>366</v>
      </c>
      <c r="E1" t="s" s="2">
        <v>367</v>
      </c>
      <c r="F1" t="s" s="2">
        <v>368</v>
      </c>
      <c r="G1" t="s" s="2">
        <v>369</v>
      </c>
    </row>
    <row r="2" spans="1:7">
      <c r="A2" t="s" s="4">
        <v>370</v>
      </c>
      <c r="D2" t="n" s="8">
        <v>0.1</v>
      </c>
      <c r="F2" t="n" s="8">
        <v>0.12</v>
      </c>
      <c r="G2" t="n" s="8">
        <v>0.3</v>
      </c>
    </row>
    <row r="3" spans="1:7">
      <c r="A3" t="s" s="4">
        <v>371</v>
      </c>
      <c r="C3" t="n" s="7">
        <v>1356000</v>
      </c>
      <c r="D3" t="n" s="7">
        <v>100800</v>
      </c>
      <c r="E3" t="n" s="7">
        <v>647300</v>
      </c>
    </row>
    <row r="4" spans="1:7">
      <c r="A4" t="s" s="4">
        <v>372</v>
      </c>
      <c r="D4" t="s" s="4">
        <v>373</v>
      </c>
    </row>
    <row r="5" spans="1:7">
      <c r="A5" t="s" s="4">
        <v>374</v>
      </c>
      <c r="D5" t="s" s="4">
        <v>322</v>
      </c>
    </row>
    <row r="6" spans="1:7">
      <c r="A6" t="s" s="4">
        <v>375</v>
      </c>
      <c r="D6" t="n" s="10">
        <v>3.5</v>
      </c>
    </row>
    <row r="7" spans="1:7">
      <c r="A7" t="s" s="4">
        <v>376</v>
      </c>
      <c r="D7" t="s" s="4">
        <v>377</v>
      </c>
    </row>
    <row r="8" spans="1:7">
      <c r="A8" t="s" s="4">
        <v>378</v>
      </c>
      <c r="D8" t="n" s="7">
        <v>0</v>
      </c>
    </row>
    <row r="9" spans="1:7">
      <c r="A9" t="s" s="4">
        <v>379</v>
      </c>
      <c r="B9" t="n" s="5">
        <v>169273</v>
      </c>
    </row>
    <row r="10" spans="1:7">
      <c r="A10" t="s" s="4">
        <v>380</v>
      </c>
    </row>
    <row r="11" spans="1:7">
      <c r="A11" t="s" s="4">
        <v>381</v>
      </c>
      <c r="C11" t="n" s="5">
        <v>5650001</v>
      </c>
    </row>
    <row r="12" spans="1:7">
      <c r="A12" t="s" s="4">
        <v>382</v>
      </c>
      <c r="C12" t="n" s="8">
        <v>0.4</v>
      </c>
    </row>
    <row r="13" spans="1:7">
      <c r="A13" t="s" s="4">
        <v>371</v>
      </c>
      <c r="C13" t="n" s="7">
        <v>1356000</v>
      </c>
    </row>
    <row r="14" spans="1:7">
      <c r="A14" t="s" s="4">
        <v>383</v>
      </c>
      <c r="C14" t="n" s="7">
        <v>407300</v>
      </c>
    </row>
    <row r="15" spans="1:7">
      <c r="A15" t="s" s="4">
        <v>384</v>
      </c>
    </row>
    <row r="16" spans="1:7">
      <c r="A16" t="s" s="4">
        <v>385</v>
      </c>
      <c r="D16" t="s" s="4">
        <v>386</v>
      </c>
    </row>
    <row r="17" spans="1:7">
      <c r="A17" t="s" s="4">
        <v>387</v>
      </c>
    </row>
    <row r="18" spans="1:7">
      <c r="A18" t="s" s="4">
        <v>382</v>
      </c>
      <c r="D18" t="n" s="8">
        <v>0.2</v>
      </c>
    </row>
    <row r="19" spans="1:7">
      <c r="A19" t="s" s="4">
        <v>388</v>
      </c>
      <c r="D19" t="s" s="4">
        <v>389</v>
      </c>
    </row>
    <row r="20" spans="1:7">
      <c r="A20" t="s" s="4">
        <v>390</v>
      </c>
    </row>
    <row r="21" spans="1:7">
      <c r="A21" t="s" s="4">
        <v>382</v>
      </c>
      <c r="D21" t="n" s="8">
        <v>0.26</v>
      </c>
    </row>
    <row r="22" spans="1:7">
      <c r="A22" t="s" s="4">
        <v>388</v>
      </c>
      <c r="D22" t="s" s="4">
        <v>391</v>
      </c>
    </row>
    <row r="23" spans="1:7">
      <c r="A23" t="s" s="4">
        <v>392</v>
      </c>
    </row>
    <row r="24" spans="1:7">
      <c r="A24" t="s" s="4">
        <v>393</v>
      </c>
      <c r="C24" t="n" s="5">
        <v>11299999</v>
      </c>
    </row>
    <row r="25" spans="1:7">
      <c r="A25" t="s" s="4">
        <v>370</v>
      </c>
      <c r="C25" t="n" s="8">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t="s" s="1">
        <v>394</v>
      </c>
      <c r="B1" t="s" s="2">
        <v>1</v>
      </c>
      <c r="C1" t="s" s="2">
        <v>395</v>
      </c>
    </row>
    <row r="2" spans="1:3">
      <c r="B2" t="s" s="2">
        <v>2</v>
      </c>
      <c r="C2" t="s" s="2">
        <v>25</v>
      </c>
    </row>
    <row r="3" spans="1:3">
      <c r="A3" t="s" s="4">
        <v>396</v>
      </c>
      <c r="B3" t="s" s="4">
        <v>373</v>
      </c>
    </row>
    <row r="4" spans="1:3">
      <c r="A4" t="s" s="4">
        <v>397</v>
      </c>
      <c r="B4" t="s" s="4">
        <v>377</v>
      </c>
    </row>
    <row r="5" spans="1:3">
      <c r="A5" t="s" s="4">
        <v>398</v>
      </c>
    </row>
    <row r="6" spans="1:3">
      <c r="A6" t="s" s="4">
        <v>396</v>
      </c>
      <c r="B6" t="s" s="4">
        <v>399</v>
      </c>
      <c r="C6" t="s" s="4">
        <v>400</v>
      </c>
    </row>
    <row r="7" spans="1:3">
      <c r="A7" t="s" s="4">
        <v>401</v>
      </c>
      <c r="B7" t="s" s="4">
        <v>41</v>
      </c>
      <c r="C7" t="s" s="4">
        <v>41</v>
      </c>
    </row>
    <row r="8" spans="1:3">
      <c r="A8" t="s" s="4">
        <v>402</v>
      </c>
      <c r="B8" t="s" s="4">
        <v>403</v>
      </c>
      <c r="C8" t="s" s="4">
        <v>404</v>
      </c>
    </row>
    <row r="9" spans="1:3">
      <c r="A9" t="s" s="4">
        <v>405</v>
      </c>
      <c r="B9" t="n" s="11">
        <v>3.5</v>
      </c>
      <c r="C9" t="n" s="11">
        <v>3.5</v>
      </c>
    </row>
    <row r="10" spans="1:3">
      <c r="A10" t="s" s="4">
        <v>397</v>
      </c>
      <c r="B10" t="s" s="4">
        <v>406</v>
      </c>
      <c r="C10" t="s" s="4">
        <v>407</v>
      </c>
    </row>
    <row r="11" spans="1:3">
      <c r="A11" t="s" s="4">
        <v>408</v>
      </c>
      <c r="B11" t="s" s="4">
        <v>41</v>
      </c>
      <c r="C11" t="s" s="4">
        <v>41</v>
      </c>
    </row>
    <row r="12" spans="1:3">
      <c r="A12" t="s" s="4">
        <v>409</v>
      </c>
    </row>
    <row r="13" spans="1:3">
      <c r="A13" t="s" s="4">
        <v>396</v>
      </c>
      <c r="B13" t="s" s="4">
        <v>41</v>
      </c>
      <c r="C13" t="s" s="4">
        <v>410</v>
      </c>
    </row>
    <row r="14" spans="1:3">
      <c r="A14" t="s" s="4">
        <v>401</v>
      </c>
      <c r="B14" t="s" s="4">
        <v>41</v>
      </c>
      <c r="C14" t="s" s="4">
        <v>41</v>
      </c>
    </row>
    <row r="15" spans="1:3">
      <c r="A15" t="s" s="4">
        <v>402</v>
      </c>
      <c r="B15" t="s" s="4">
        <v>411</v>
      </c>
      <c r="C15" t="s" s="4">
        <v>412</v>
      </c>
    </row>
    <row r="16" spans="1:3">
      <c r="A16" t="s" s="4">
        <v>405</v>
      </c>
      <c r="B16" t="n" s="7">
        <v>0</v>
      </c>
      <c r="C16" t="n" s="11">
        <v>3.5</v>
      </c>
    </row>
    <row r="17" spans="1:3">
      <c r="A17" t="s" s="4">
        <v>397</v>
      </c>
      <c r="B17" t="s" s="4">
        <v>41</v>
      </c>
      <c r="C17" t="s" s="4">
        <v>413</v>
      </c>
    </row>
    <row r="18" spans="1:3">
      <c r="A18" t="s" s="4">
        <v>408</v>
      </c>
      <c r="B18" t="s" s="4">
        <v>41</v>
      </c>
      <c r="C18" t="s" s="4">
        <v>41</v>
      </c>
    </row>
    <row r="19" spans="1:3">
      <c r="A19" t="s" s="4">
        <v>414</v>
      </c>
    </row>
    <row r="20" spans="1:3">
      <c r="A20" t="s" s="4">
        <v>396</v>
      </c>
      <c r="B20" t="s" s="4">
        <v>373</v>
      </c>
      <c r="C20" t="s" s="4">
        <v>415</v>
      </c>
    </row>
    <row r="21" spans="1:3">
      <c r="A21" t="s" s="4">
        <v>401</v>
      </c>
      <c r="B21" t="s" s="4">
        <v>41</v>
      </c>
      <c r="C21" t="s" s="4">
        <v>41</v>
      </c>
    </row>
    <row r="22" spans="1:3">
      <c r="A22" t="s" s="4">
        <v>402</v>
      </c>
      <c r="B22" t="s" s="4">
        <v>416</v>
      </c>
      <c r="C22" t="s" s="4">
        <v>417</v>
      </c>
    </row>
    <row r="23" spans="1:3">
      <c r="A23" t="s" s="4">
        <v>405</v>
      </c>
      <c r="B23" t="n" s="7">
        <v>4</v>
      </c>
      <c r="C23" t="n" s="7">
        <v>4</v>
      </c>
    </row>
    <row r="24" spans="1:3">
      <c r="A24" t="s" s="4">
        <v>397</v>
      </c>
      <c r="B24" t="s" s="4">
        <v>418</v>
      </c>
      <c r="C24" t="s" s="4">
        <v>419</v>
      </c>
    </row>
    <row r="25" spans="1:3">
      <c r="A25" t="s" s="4">
        <v>408</v>
      </c>
      <c r="B25" t="s" s="4">
        <v>41</v>
      </c>
      <c r="C25" t="s" s="4">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20</v>
      </c>
      <c r="B1" t="s" s="2">
        <v>1</v>
      </c>
    </row>
    <row r="2" spans="1:2">
      <c r="B2" t="s" s="2">
        <v>421</v>
      </c>
    </row>
    <row r="3" spans="1:2">
      <c r="A3" t="s" s="3">
        <v>157</v>
      </c>
    </row>
    <row r="4" spans="1:2">
      <c r="A4" t="s" s="4">
        <v>422</v>
      </c>
      <c r="B4" t="n" s="7">
        <v>647300</v>
      </c>
    </row>
    <row r="5" spans="1:2">
      <c r="A5" t="s" s="4">
        <v>423</v>
      </c>
      <c r="B5" t="n" s="5">
        <v>-129300</v>
      </c>
    </row>
    <row r="6" spans="1:2">
      <c r="A6" t="s" s="4">
        <v>424</v>
      </c>
      <c r="B6" t="n" s="5">
        <v>-12300</v>
      </c>
    </row>
    <row r="7" spans="1:2">
      <c r="A7" t="s" s="4">
        <v>425</v>
      </c>
      <c r="B7" t="n" s="5">
        <v>-407300</v>
      </c>
    </row>
    <row r="8" spans="1:2">
      <c r="A8" t="s" s="4">
        <v>426</v>
      </c>
      <c r="B8" t="n" s="7">
        <v>100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27</v>
      </c>
      <c r="C1" t="s" s="2">
        <v>65</v>
      </c>
      <c r="E1" t="s" s="2">
        <v>1</v>
      </c>
    </row>
    <row r="2" spans="1:6">
      <c r="C2" t="s" s="2">
        <v>2</v>
      </c>
      <c r="D2" t="s" s="2">
        <v>66</v>
      </c>
      <c r="E2" t="s" s="2">
        <v>2</v>
      </c>
      <c r="F2" t="s" s="2">
        <v>66</v>
      </c>
    </row>
    <row r="3" spans="1:6">
      <c r="A3" t="s" s="4">
        <v>428</v>
      </c>
      <c r="C3" t="n" s="5">
        <v>21174274</v>
      </c>
      <c r="D3" t="n" s="5">
        <v>21174274</v>
      </c>
      <c r="E3" t="n" s="5">
        <v>21174274</v>
      </c>
      <c r="F3" t="n" s="5">
        <v>16667500</v>
      </c>
    </row>
    <row r="4" spans="1:6">
      <c r="A4" t="s" s="4">
        <v>429</v>
      </c>
      <c r="C4" t="s" s="4">
        <v>41</v>
      </c>
      <c r="D4" t="s" s="4">
        <v>41</v>
      </c>
      <c r="E4" t="s" s="4">
        <v>41</v>
      </c>
      <c r="F4" t="n" s="5">
        <v>5650001</v>
      </c>
    </row>
    <row r="5" spans="1:6">
      <c r="A5" t="s" s="4">
        <v>430</v>
      </c>
      <c r="C5" t="s" s="4">
        <v>41</v>
      </c>
      <c r="D5" t="s" s="4">
        <v>41</v>
      </c>
      <c r="E5" t="s" s="4">
        <v>41</v>
      </c>
      <c r="F5" t="n" s="5">
        <v>-1000000</v>
      </c>
    </row>
    <row r="6" spans="1:6">
      <c r="A6" t="s" s="4">
        <v>431</v>
      </c>
      <c r="C6" t="s" s="4">
        <v>41</v>
      </c>
      <c r="D6" t="s" s="4">
        <v>41</v>
      </c>
      <c r="E6" t="s" s="4">
        <v>41</v>
      </c>
      <c r="F6" t="n" s="5">
        <v>-143227</v>
      </c>
    </row>
    <row r="7" spans="1:6">
      <c r="A7" t="s" s="4">
        <v>432</v>
      </c>
      <c r="C7" t="n" s="5">
        <v>21174274</v>
      </c>
      <c r="D7" t="n" s="5">
        <v>21174274</v>
      </c>
      <c r="E7" t="n" s="5">
        <v>21174274</v>
      </c>
      <c r="F7" t="n" s="5">
        <v>21174274</v>
      </c>
    </row>
    <row r="8" spans="1:6">
      <c r="A8" t="s" s="4">
        <v>433</v>
      </c>
    </row>
    <row r="9" spans="1:6">
      <c r="A9" t="s" s="4">
        <v>428</v>
      </c>
      <c r="C9" t="n" s="5">
        <v>10302500</v>
      </c>
      <c r="D9" t="n" s="5">
        <v>10302500</v>
      </c>
      <c r="E9" t="n" s="5">
        <v>10302500</v>
      </c>
      <c r="F9" t="n" s="5">
        <v>11302500</v>
      </c>
    </row>
    <row r="10" spans="1:6">
      <c r="A10" t="s" s="4">
        <v>429</v>
      </c>
      <c r="C10" t="s" s="4">
        <v>41</v>
      </c>
      <c r="D10" t="s" s="4">
        <v>41</v>
      </c>
      <c r="E10" t="s" s="4">
        <v>41</v>
      </c>
      <c r="F10" t="s" s="4">
        <v>41</v>
      </c>
    </row>
    <row r="11" spans="1:6">
      <c r="A11" t="s" s="4">
        <v>430</v>
      </c>
      <c r="C11" t="s" s="4">
        <v>41</v>
      </c>
      <c r="D11" t="s" s="4">
        <v>41</v>
      </c>
      <c r="F11" t="n" s="5">
        <v>-1000000</v>
      </c>
    </row>
    <row r="12" spans="1:6">
      <c r="A12" t="s" s="4">
        <v>431</v>
      </c>
      <c r="C12" t="s" s="4">
        <v>41</v>
      </c>
      <c r="D12" t="s" s="4">
        <v>41</v>
      </c>
      <c r="E12" t="s" s="4">
        <v>41</v>
      </c>
      <c r="F12" t="s" s="4">
        <v>41</v>
      </c>
    </row>
    <row r="13" spans="1:6">
      <c r="A13" t="s" s="4">
        <v>432</v>
      </c>
      <c r="C13" t="n" s="5">
        <v>10302500</v>
      </c>
      <c r="D13" t="n" s="5">
        <v>10302500</v>
      </c>
      <c r="E13" t="n" s="5">
        <v>10302500</v>
      </c>
      <c r="F13" t="n" s="5">
        <v>10302500</v>
      </c>
    </row>
    <row r="14" spans="1:6">
      <c r="A14" t="s" s="4">
        <v>434</v>
      </c>
    </row>
    <row r="15" spans="1:6">
      <c r="A15" t="s" s="4">
        <v>428</v>
      </c>
      <c r="C15" t="n" s="5">
        <v>5650001</v>
      </c>
      <c r="E15" t="n" s="5">
        <v>5650001</v>
      </c>
      <c r="F15" t="s" s="4">
        <v>41</v>
      </c>
    </row>
    <row r="16" spans="1:6">
      <c r="A16" t="s" s="4">
        <v>429</v>
      </c>
      <c r="C16" t="s" s="4">
        <v>41</v>
      </c>
      <c r="E16" t="s" s="4">
        <v>41</v>
      </c>
      <c r="F16" t="n" s="5">
        <v>5650001</v>
      </c>
    </row>
    <row r="17" spans="1:6">
      <c r="A17" t="s" s="4">
        <v>430</v>
      </c>
      <c r="C17" t="s" s="4">
        <v>41</v>
      </c>
      <c r="E17" t="s" s="4">
        <v>41</v>
      </c>
      <c r="F17" t="s" s="4">
        <v>41</v>
      </c>
    </row>
    <row r="18" spans="1:6">
      <c r="A18" t="s" s="4">
        <v>431</v>
      </c>
      <c r="C18" t="s" s="4">
        <v>41</v>
      </c>
      <c r="E18" t="s" s="4">
        <v>41</v>
      </c>
      <c r="F18" t="s" s="4">
        <v>41</v>
      </c>
    </row>
    <row r="19" spans="1:6">
      <c r="A19" t="s" s="4">
        <v>432</v>
      </c>
      <c r="C19" t="n" s="5">
        <v>5650001</v>
      </c>
      <c r="D19" t="n" s="5">
        <v>5650001</v>
      </c>
      <c r="E19" t="n" s="5">
        <v>5650001</v>
      </c>
      <c r="F19" t="n" s="5">
        <v>5650001</v>
      </c>
    </row>
    <row r="20" spans="1:6">
      <c r="A20" t="s" s="4">
        <v>414</v>
      </c>
    </row>
    <row r="21" spans="1:6">
      <c r="A21" t="s" s="4">
        <v>428</v>
      </c>
      <c r="C21" t="n" s="5">
        <v>400000</v>
      </c>
      <c r="D21" t="n" s="5">
        <v>400000</v>
      </c>
      <c r="E21" t="n" s="5">
        <v>400000</v>
      </c>
      <c r="F21" t="n" s="5">
        <v>400000</v>
      </c>
    </row>
    <row r="22" spans="1:6">
      <c r="A22" t="s" s="4">
        <v>429</v>
      </c>
      <c r="C22" t="s" s="4">
        <v>41</v>
      </c>
      <c r="D22" t="s" s="4">
        <v>41</v>
      </c>
      <c r="E22" t="s" s="4">
        <v>41</v>
      </c>
      <c r="F22" t="s" s="4">
        <v>41</v>
      </c>
    </row>
    <row r="23" spans="1:6">
      <c r="A23" t="s" s="4">
        <v>430</v>
      </c>
      <c r="C23" t="s" s="4">
        <v>41</v>
      </c>
      <c r="D23" t="s" s="4">
        <v>41</v>
      </c>
      <c r="E23" t="s" s="4">
        <v>41</v>
      </c>
      <c r="F23" t="s" s="4">
        <v>41</v>
      </c>
    </row>
    <row r="24" spans="1:6">
      <c r="A24" t="s" s="4">
        <v>431</v>
      </c>
      <c r="C24" t="s" s="4">
        <v>41</v>
      </c>
      <c r="D24" t="s" s="4">
        <v>41</v>
      </c>
      <c r="E24" t="s" s="4">
        <v>41</v>
      </c>
      <c r="F24" t="s" s="4">
        <v>41</v>
      </c>
    </row>
    <row r="25" spans="1:6">
      <c r="A25" t="s" s="4">
        <v>432</v>
      </c>
      <c r="C25" t="n" s="5">
        <v>400000</v>
      </c>
      <c r="D25" t="n" s="5">
        <v>400000</v>
      </c>
      <c r="E25" t="n" s="5">
        <v>400000</v>
      </c>
      <c r="F25" t="n" s="5">
        <v>400000</v>
      </c>
    </row>
    <row r="26" spans="1:6">
      <c r="A26" t="s" s="4">
        <v>384</v>
      </c>
    </row>
    <row r="27" spans="1:6">
      <c r="A27" t="s" s="4">
        <v>428</v>
      </c>
      <c r="C27" t="n" s="5">
        <v>4500000</v>
      </c>
      <c r="D27" t="n" s="5">
        <v>4500000</v>
      </c>
      <c r="E27" t="n" s="5">
        <v>4500000</v>
      </c>
      <c r="F27" t="n" s="5">
        <v>4500000</v>
      </c>
    </row>
    <row r="28" spans="1:6">
      <c r="A28" t="s" s="4">
        <v>429</v>
      </c>
      <c r="C28" t="s" s="4">
        <v>41</v>
      </c>
      <c r="D28" t="s" s="4">
        <v>41</v>
      </c>
      <c r="E28" t="s" s="4">
        <v>41</v>
      </c>
      <c r="F28" t="s" s="4">
        <v>41</v>
      </c>
    </row>
    <row r="29" spans="1:6">
      <c r="A29" t="s" s="4">
        <v>430</v>
      </c>
      <c r="C29" t="s" s="4">
        <v>41</v>
      </c>
      <c r="D29" t="s" s="4">
        <v>41</v>
      </c>
      <c r="E29" t="s" s="4">
        <v>41</v>
      </c>
      <c r="F29" t="s" s="4">
        <v>41</v>
      </c>
    </row>
    <row r="30" spans="1:6">
      <c r="A30" t="s" s="4">
        <v>431</v>
      </c>
      <c r="C30" t="s" s="4">
        <v>41</v>
      </c>
      <c r="D30" t="s" s="4">
        <v>41</v>
      </c>
      <c r="E30" t="s" s="4">
        <v>41</v>
      </c>
      <c r="F30" t="s" s="4">
        <v>41</v>
      </c>
    </row>
    <row r="31" spans="1:6">
      <c r="A31" t="s" s="4">
        <v>432</v>
      </c>
      <c r="C31" t="n" s="5">
        <v>4500000</v>
      </c>
      <c r="D31" t="n" s="5">
        <v>4500000</v>
      </c>
      <c r="E31" t="n" s="5">
        <v>4500000</v>
      </c>
      <c r="F31" t="n" s="5">
        <v>4500000</v>
      </c>
    </row>
    <row r="32" spans="1:6">
      <c r="A32" t="s" s="4">
        <v>435</v>
      </c>
    </row>
    <row r="33" spans="1:6">
      <c r="A33" t="s" s="4">
        <v>428</v>
      </c>
      <c r="B33" t="s" s="4">
        <v>436</v>
      </c>
      <c r="C33" t="n" s="5">
        <v>169273</v>
      </c>
      <c r="D33" t="n" s="5">
        <v>169273</v>
      </c>
      <c r="E33" t="n" s="5">
        <v>169273</v>
      </c>
      <c r="F33" t="n" s="5">
        <v>312500</v>
      </c>
    </row>
    <row r="34" spans="1:6">
      <c r="A34" t="s" s="4">
        <v>429</v>
      </c>
      <c r="B34" t="s" s="4">
        <v>436</v>
      </c>
      <c r="C34" t="s" s="4">
        <v>41</v>
      </c>
      <c r="D34" t="s" s="4">
        <v>41</v>
      </c>
      <c r="E34" t="s" s="4">
        <v>41</v>
      </c>
      <c r="F34" t="s" s="4">
        <v>41</v>
      </c>
    </row>
    <row r="35" spans="1:6">
      <c r="A35" t="s" s="4">
        <v>430</v>
      </c>
      <c r="B35" t="s" s="4">
        <v>436</v>
      </c>
      <c r="C35" t="s" s="4">
        <v>41</v>
      </c>
      <c r="D35" t="s" s="4">
        <v>41</v>
      </c>
      <c r="E35" t="s" s="4">
        <v>41</v>
      </c>
      <c r="F35" t="s" s="4">
        <v>41</v>
      </c>
    </row>
    <row r="36" spans="1:6">
      <c r="A36" t="s" s="4">
        <v>431</v>
      </c>
      <c r="B36" t="s" s="4">
        <v>436</v>
      </c>
      <c r="C36" t="s" s="4">
        <v>41</v>
      </c>
      <c r="D36" t="s" s="4">
        <v>41</v>
      </c>
      <c r="F36" t="n" s="5">
        <v>-143227</v>
      </c>
    </row>
    <row r="37" spans="1:6">
      <c r="A37" t="s" s="4">
        <v>432</v>
      </c>
      <c r="B37" t="s" s="4">
        <v>436</v>
      </c>
      <c r="C37" t="n" s="5">
        <v>169273</v>
      </c>
      <c r="D37" t="n" s="5">
        <v>169273</v>
      </c>
      <c r="E37" t="n" s="5">
        <v>169273</v>
      </c>
      <c r="F37" t="n" s="5">
        <v>169273</v>
      </c>
    </row>
    <row r="38" spans="1:6">
      <c r="A38" t="s" s="4">
        <v>437</v>
      </c>
    </row>
    <row r="39" spans="1:6">
      <c r="A39" t="s" s="4">
        <v>428</v>
      </c>
      <c r="C39" t="n" s="5">
        <v>152500</v>
      </c>
      <c r="D39" t="n" s="5">
        <v>152500</v>
      </c>
      <c r="E39" t="n" s="5">
        <v>152500</v>
      </c>
      <c r="F39" t="n" s="5">
        <v>152500</v>
      </c>
    </row>
    <row r="40" spans="1:6">
      <c r="A40" t="s" s="4">
        <v>429</v>
      </c>
      <c r="C40" t="s" s="4">
        <v>41</v>
      </c>
      <c r="D40" t="s" s="4">
        <v>41</v>
      </c>
      <c r="E40" t="s" s="4">
        <v>41</v>
      </c>
      <c r="F40" t="s" s="4">
        <v>41</v>
      </c>
    </row>
    <row r="41" spans="1:6">
      <c r="A41" t="s" s="4">
        <v>430</v>
      </c>
      <c r="C41" t="s" s="4">
        <v>41</v>
      </c>
      <c r="D41" t="s" s="4">
        <v>41</v>
      </c>
      <c r="E41" t="s" s="4">
        <v>41</v>
      </c>
      <c r="F41" t="s" s="4">
        <v>41</v>
      </c>
    </row>
    <row r="42" spans="1:6">
      <c r="A42" t="s" s="4">
        <v>431</v>
      </c>
      <c r="C42" t="s" s="4">
        <v>41</v>
      </c>
      <c r="D42" t="s" s="4">
        <v>41</v>
      </c>
      <c r="E42" t="s" s="4">
        <v>41</v>
      </c>
      <c r="F42" t="s" s="4">
        <v>41</v>
      </c>
    </row>
    <row r="43" spans="1:6">
      <c r="A43" t="s" s="4">
        <v>432</v>
      </c>
      <c r="C43" t="n" s="5">
        <v>152500</v>
      </c>
      <c r="D43" t="n" s="5">
        <v>152500</v>
      </c>
      <c r="E43" t="n" s="5">
        <v>152500</v>
      </c>
      <c r="F43" t="n" s="5">
        <v>152500</v>
      </c>
    </row>
    <row r="44" spans="1:6">
      <c r="A44" t="s" s="4">
        <v>409</v>
      </c>
    </row>
    <row r="45" spans="1:6">
      <c r="A45" t="s" s="4">
        <v>428</v>
      </c>
      <c r="D45" t="n" s="5">
        <v>5650001</v>
      </c>
    </row>
    <row r="46" spans="1:6">
      <c r="A46" t="s" s="4">
        <v>429</v>
      </c>
      <c r="D46" t="s" s="4">
        <v>41</v>
      </c>
    </row>
    <row r="47" spans="1:6">
      <c r="A47" t="s" s="4">
        <v>430</v>
      </c>
      <c r="D47" t="s" s="4">
        <v>41</v>
      </c>
    </row>
    <row r="48" spans="1:6">
      <c r="A48" t="s" s="4">
        <v>431</v>
      </c>
      <c r="D48" t="s" s="4">
        <v>41</v>
      </c>
    </row>
    <row r="49" spans="1:6">
      <c r="A49" t="s" s="4">
        <v>432</v>
      </c>
      <c r="D49" t="n" s="5">
        <v>5650001</v>
      </c>
      <c r="F49" t="n" s="5">
        <v>5650001</v>
      </c>
    </row>
    <row r="50" spans="1:6">
      <c r="A50" t="n"/>
    </row>
    <row r="51" spans="1:6">
      <c r="A51" t="s" s="4">
        <v>436</v>
      </c>
      <c r="B51" t="s" s="4">
        <v>438</v>
      </c>
    </row>
  </sheetData>
  <mergeCells count="5">
    <mergeCell ref="A1:B2"/>
    <mergeCell ref="C1:D1"/>
    <mergeCell ref="E1:F1"/>
    <mergeCell ref="A50:E50"/>
    <mergeCell ref="B51:E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t="s" s="1">
        <v>439</v>
      </c>
      <c r="B1" t="s" s="2">
        <v>440</v>
      </c>
      <c r="C1" t="s" s="2">
        <v>65</v>
      </c>
      <c r="E1" t="s" s="2">
        <v>1</v>
      </c>
    </row>
    <row r="2" spans="1:10">
      <c r="B2" t="s" s="2">
        <v>441</v>
      </c>
      <c r="C2" t="s" s="2">
        <v>2</v>
      </c>
      <c r="D2" t="s" s="2">
        <v>66</v>
      </c>
      <c r="E2" t="s" s="2">
        <v>2</v>
      </c>
      <c r="F2" t="s" s="2">
        <v>66</v>
      </c>
      <c r="G2" t="s" s="2">
        <v>265</v>
      </c>
      <c r="H2" t="s" s="2">
        <v>25</v>
      </c>
      <c r="I2" t="s" s="2">
        <v>266</v>
      </c>
      <c r="J2" t="s" s="2">
        <v>268</v>
      </c>
    </row>
    <row r="3" spans="1:10">
      <c r="A3" t="s" s="3">
        <v>160</v>
      </c>
    </row>
    <row r="4" spans="1:10">
      <c r="A4" t="s" s="4">
        <v>442</v>
      </c>
      <c r="B4" t="n" s="7">
        <v>15000</v>
      </c>
    </row>
    <row r="5" spans="1:10">
      <c r="A5" t="s" s="4">
        <v>443</v>
      </c>
      <c r="C5" t="n" s="7">
        <v>14800</v>
      </c>
      <c r="D5" t="n" s="7">
        <v>7900</v>
      </c>
      <c r="E5" t="n" s="7">
        <v>14800</v>
      </c>
      <c r="F5" t="n" s="7">
        <v>7900</v>
      </c>
      <c r="G5" t="s" s="4">
        <v>41</v>
      </c>
      <c r="H5" t="s" s="4">
        <v>41</v>
      </c>
      <c r="I5" t="s" s="4">
        <v>41</v>
      </c>
      <c r="J5" t="n" s="7">
        <v>62900</v>
      </c>
    </row>
    <row r="6" spans="1:10">
      <c r="A6" t="s" s="4">
        <v>444</v>
      </c>
      <c r="C6" t="n" s="7">
        <v>18000</v>
      </c>
      <c r="D6" t="n" s="7">
        <v>40100</v>
      </c>
      <c r="E6" t="n" s="7">
        <v>18000</v>
      </c>
      <c r="F6" t="n" s="7">
        <v>1047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5</v>
      </c>
      <c r="B1" t="s" s="2">
        <v>65</v>
      </c>
      <c r="D1" t="s" s="2">
        <v>1</v>
      </c>
    </row>
    <row r="2" spans="1:5">
      <c r="B2" t="s" s="2">
        <v>2</v>
      </c>
      <c r="C2" t="s" s="2">
        <v>66</v>
      </c>
      <c r="D2" t="s" s="2">
        <v>2</v>
      </c>
      <c r="E2" t="s" s="2">
        <v>66</v>
      </c>
    </row>
    <row r="3" spans="1:5">
      <c r="A3" t="s" s="4">
        <v>446</v>
      </c>
      <c r="B3" t="s" s="4">
        <v>41</v>
      </c>
      <c r="C3" t="s" s="4">
        <v>41</v>
      </c>
      <c r="D3" t="s" s="4">
        <v>41</v>
      </c>
      <c r="E3" t="n" s="7">
        <v>62900</v>
      </c>
    </row>
    <row r="4" spans="1:5">
      <c r="A4" t="s" s="4">
        <v>447</v>
      </c>
      <c r="B4" t="s" s="4">
        <v>41</v>
      </c>
      <c r="C4" t="s" s="4">
        <v>41</v>
      </c>
      <c r="D4" t="s" s="4">
        <v>41</v>
      </c>
      <c r="E4" t="n" s="5">
        <v>1700</v>
      </c>
    </row>
    <row r="5" spans="1:5">
      <c r="A5" t="s" s="4">
        <v>448</v>
      </c>
      <c r="B5" t="n" s="7">
        <v>32800</v>
      </c>
      <c r="C5" t="n" s="7">
        <v>48000</v>
      </c>
      <c r="D5" t="n" s="7">
        <v>32800</v>
      </c>
      <c r="E5" t="n" s="5">
        <v>48000</v>
      </c>
    </row>
    <row r="6" spans="1:5">
      <c r="A6" t="s" s="4">
        <v>449</v>
      </c>
      <c r="B6" t="n" s="5">
        <v>-18000</v>
      </c>
      <c r="C6" t="n" s="5">
        <v>-40100</v>
      </c>
      <c r="D6" t="n" s="5">
        <v>-18000</v>
      </c>
      <c r="E6" t="n" s="5">
        <v>-104700</v>
      </c>
    </row>
    <row r="7" spans="1:5">
      <c r="A7" t="s" s="4">
        <v>446</v>
      </c>
      <c r="B7" t="n" s="7">
        <v>14800</v>
      </c>
      <c r="C7" t="n" s="7">
        <v>7900</v>
      </c>
      <c r="D7" t="n" s="7">
        <v>14800</v>
      </c>
      <c r="E7" t="n" s="5">
        <v>7900</v>
      </c>
    </row>
    <row r="8" spans="1:5">
      <c r="A8" t="s" s="4">
        <v>450</v>
      </c>
    </row>
    <row r="9" spans="1:5">
      <c r="A9" t="s" s="4">
        <v>446</v>
      </c>
      <c r="B9" t="s" s="4">
        <v>41</v>
      </c>
      <c r="C9" t="s" s="4">
        <v>41</v>
      </c>
      <c r="D9" t="s" s="4">
        <v>41</v>
      </c>
      <c r="E9" t="n" s="5">
        <v>62900</v>
      </c>
    </row>
    <row r="10" spans="1:5">
      <c r="A10" t="s" s="4">
        <v>447</v>
      </c>
      <c r="B10" t="s" s="4">
        <v>41</v>
      </c>
      <c r="C10" t="s" s="4">
        <v>41</v>
      </c>
      <c r="D10" t="s" s="4">
        <v>41</v>
      </c>
      <c r="E10" t="n" s="5">
        <v>1700</v>
      </c>
    </row>
    <row r="11" spans="1:5">
      <c r="A11" t="s" s="4">
        <v>448</v>
      </c>
      <c r="B11" t="n" s="7">
        <v>15000</v>
      </c>
      <c r="C11" t="n" s="7">
        <v>37500</v>
      </c>
      <c r="D11" t="n" s="7">
        <v>15000</v>
      </c>
      <c r="E11" t="n" s="5">
        <v>37500</v>
      </c>
    </row>
    <row r="12" spans="1:5">
      <c r="A12" t="s" s="4">
        <v>449</v>
      </c>
      <c r="B12" t="n" s="7">
        <v>-15000</v>
      </c>
      <c r="C12" t="n" s="7">
        <v>-37500</v>
      </c>
      <c r="D12" t="n" s="7">
        <v>-15000</v>
      </c>
      <c r="E12" t="n" s="7">
        <v>-102100</v>
      </c>
    </row>
    <row r="13" spans="1:5">
      <c r="A13" t="s" s="4">
        <v>446</v>
      </c>
      <c r="B13" t="s" s="4">
        <v>41</v>
      </c>
      <c r="C13" t="s" s="4">
        <v>41</v>
      </c>
      <c r="D13" t="s" s="4">
        <v>41</v>
      </c>
      <c r="E13" t="s" s="4">
        <v>41</v>
      </c>
    </row>
    <row r="14" spans="1:5">
      <c r="A14" t="s" s="4">
        <v>451</v>
      </c>
    </row>
    <row r="15" spans="1:5">
      <c r="A15" t="s" s="4">
        <v>446</v>
      </c>
      <c r="B15" t="s" s="4">
        <v>41</v>
      </c>
      <c r="C15" t="s" s="4">
        <v>41</v>
      </c>
      <c r="D15" t="s" s="4">
        <v>41</v>
      </c>
      <c r="E15" t="s" s="4">
        <v>41</v>
      </c>
    </row>
    <row r="16" spans="1:5">
      <c r="A16" t="s" s="4">
        <v>447</v>
      </c>
      <c r="B16" t="s" s="4">
        <v>41</v>
      </c>
      <c r="C16" t="s" s="4">
        <v>41</v>
      </c>
      <c r="D16" t="s" s="4">
        <v>41</v>
      </c>
      <c r="E16" t="s" s="4">
        <v>41</v>
      </c>
    </row>
    <row r="17" spans="1:5">
      <c r="A17" t="s" s="4">
        <v>448</v>
      </c>
      <c r="B17" t="n" s="7">
        <v>17800</v>
      </c>
      <c r="C17" t="n" s="7">
        <v>10500</v>
      </c>
      <c r="D17" t="n" s="7">
        <v>17800</v>
      </c>
      <c r="E17" t="n" s="7">
        <v>10500</v>
      </c>
    </row>
    <row r="18" spans="1:5">
      <c r="A18" t="s" s="4">
        <v>449</v>
      </c>
      <c r="B18" t="n" s="5">
        <v>-3000</v>
      </c>
      <c r="C18" t="n" s="5">
        <v>-2600</v>
      </c>
      <c r="D18" t="n" s="5">
        <v>-3000</v>
      </c>
      <c r="E18" t="n" s="5">
        <v>-2600</v>
      </c>
    </row>
    <row r="19" spans="1:5">
      <c r="A19" t="s" s="4">
        <v>446</v>
      </c>
      <c r="B19" t="n" s="7">
        <v>14800</v>
      </c>
      <c r="C19" t="n" s="7">
        <v>7900</v>
      </c>
      <c r="D19" t="n" s="7">
        <v>14800</v>
      </c>
      <c r="E19" t="n" s="7">
        <v>7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r="A1" t="s" s="1">
        <v>452</v>
      </c>
      <c r="B1" t="s" s="2">
        <v>421</v>
      </c>
    </row>
    <row r="2" spans="1:2">
      <c r="A2" t="s" s="3">
        <v>163</v>
      </c>
    </row>
    <row r="3" spans="1:2">
      <c r="A3" t="s" s="4">
        <v>453</v>
      </c>
      <c r="B3" t="n" s="7">
        <v>106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454</v>
      </c>
      <c r="B1" t="s" s="2">
        <v>2</v>
      </c>
      <c r="C1" t="s" s="2">
        <v>25</v>
      </c>
    </row>
    <row r="2" spans="1:3">
      <c r="A2" t="s" s="4">
        <v>455</v>
      </c>
      <c r="B2" t="n" s="7">
        <v>41000</v>
      </c>
      <c r="C2" t="n" s="7">
        <v>44500</v>
      </c>
    </row>
    <row r="3" spans="1:3">
      <c r="A3" t="s" s="4">
        <v>456</v>
      </c>
      <c r="B3" t="n" s="5">
        <v>139500</v>
      </c>
      <c r="C3" t="n" s="5">
        <v>158200</v>
      </c>
    </row>
    <row r="4" spans="1:3">
      <c r="A4" t="s" s="4">
        <v>90</v>
      </c>
      <c r="B4" t="n" s="5">
        <v>180500</v>
      </c>
      <c r="C4" t="n" s="5">
        <v>202700</v>
      </c>
    </row>
    <row r="5" spans="1:3">
      <c r="A5" t="s" s="4">
        <v>457</v>
      </c>
    </row>
    <row r="6" spans="1:3">
      <c r="A6" t="s" s="4">
        <v>455</v>
      </c>
      <c r="B6" t="n" s="5">
        <v>1300</v>
      </c>
      <c r="C6" t="n" s="5">
        <v>4800</v>
      </c>
    </row>
    <row r="7" spans="1:3">
      <c r="A7" t="s" s="4">
        <v>456</v>
      </c>
      <c r="B7" t="n" s="5">
        <v>56800</v>
      </c>
      <c r="C7" t="n" s="5">
        <v>45700</v>
      </c>
    </row>
    <row r="8" spans="1:3">
      <c r="A8" t="s" s="4">
        <v>90</v>
      </c>
      <c r="B8" t="n" s="5">
        <v>58100</v>
      </c>
      <c r="C8" t="n" s="5">
        <v>50500</v>
      </c>
    </row>
    <row r="9" spans="1:3">
      <c r="A9" t="s" s="4">
        <v>458</v>
      </c>
    </row>
    <row r="10" spans="1:3">
      <c r="A10" t="s" s="4">
        <v>455</v>
      </c>
      <c r="B10" t="n" s="5">
        <v>39700</v>
      </c>
      <c r="C10" t="n" s="5">
        <v>39700</v>
      </c>
    </row>
    <row r="11" spans="1:3">
      <c r="A11" t="s" s="4">
        <v>456</v>
      </c>
      <c r="B11" t="n" s="5">
        <v>82700</v>
      </c>
      <c r="C11" t="n" s="5">
        <v>112500</v>
      </c>
    </row>
    <row r="12" spans="1:3">
      <c r="A12" t="s" s="4">
        <v>90</v>
      </c>
      <c r="B12" t="n" s="7">
        <v>122400</v>
      </c>
      <c r="C12" t="n" s="7">
        <v>152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7"/>
  </cols>
  <sheetData>
    <row r="1" spans="1:2">
      <c r="A1" t="s" s="1">
        <v>459</v>
      </c>
      <c r="B1" t="s" s="2">
        <v>1</v>
      </c>
    </row>
    <row r="2" spans="1:2">
      <c r="B2" t="s" s="2">
        <v>460</v>
      </c>
    </row>
    <row r="3" spans="1:2">
      <c r="A3" t="s" s="4">
        <v>461</v>
      </c>
      <c r="B3" t="n" s="5">
        <v>7153443</v>
      </c>
    </row>
    <row r="4" spans="1:2">
      <c r="A4" t="s" s="4">
        <v>462</v>
      </c>
      <c r="B4" t="n" s="5">
        <v>3410358</v>
      </c>
    </row>
    <row r="5" spans="1:2">
      <c r="A5" t="s" s="4">
        <v>463</v>
      </c>
      <c r="B5" t="n" s="5">
        <v>26049</v>
      </c>
    </row>
    <row r="6" spans="1:2">
      <c r="A6" t="s" s="4">
        <v>464</v>
      </c>
      <c r="B6" t="n" s="7">
        <v>240200</v>
      </c>
    </row>
    <row r="7" spans="1:2">
      <c r="A7" t="s" s="4">
        <v>465</v>
      </c>
      <c r="B7" t="s" s="4">
        <v>466</v>
      </c>
    </row>
    <row r="8" spans="1:2">
      <c r="A8" t="s" s="4">
        <v>467</v>
      </c>
      <c r="B8" t="s" s="4">
        <v>468</v>
      </c>
    </row>
    <row r="9" spans="1:2">
      <c r="A9" t="s" s="4">
        <v>469</v>
      </c>
    </row>
    <row r="10" spans="1:2">
      <c r="A10" t="s" s="4">
        <v>464</v>
      </c>
      <c r="B10" t="n" s="7">
        <v>282600</v>
      </c>
    </row>
    <row r="11" spans="1:2">
      <c r="A11" t="s" s="4">
        <v>465</v>
      </c>
      <c r="B11" t="s" s="4">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r="1" spans="1:6">
      <c r="A1" t="s" s="1">
        <v>85</v>
      </c>
      <c r="B1" t="s" s="2">
        <v>86</v>
      </c>
      <c r="C1" t="s" s="2">
        <v>87</v>
      </c>
      <c r="D1" t="s" s="2">
        <v>88</v>
      </c>
      <c r="E1" t="s" s="2">
        <v>89</v>
      </c>
      <c r="F1" t="s" s="2">
        <v>90</v>
      </c>
    </row>
    <row r="2" spans="1:6">
      <c r="A2" t="s" s="4">
        <v>91</v>
      </c>
      <c r="B2" t="s" s="4">
        <v>41</v>
      </c>
      <c r="C2" t="n" s="7">
        <v>9800</v>
      </c>
      <c r="D2" t="n" s="7">
        <v>71697300</v>
      </c>
      <c r="E2" t="n" s="7">
        <v>-72611900</v>
      </c>
      <c r="F2" t="s" s="4">
        <v>41</v>
      </c>
    </row>
    <row r="3" spans="1:6">
      <c r="A3" t="s" s="4">
        <v>92</v>
      </c>
      <c r="B3" t="s" s="4">
        <v>41</v>
      </c>
      <c r="C3" t="n" s="5">
        <v>98510622</v>
      </c>
    </row>
    <row r="4" spans="1:6">
      <c r="A4" t="s" s="4">
        <v>93</v>
      </c>
      <c r="B4" t="s" s="4">
        <v>41</v>
      </c>
      <c r="C4" t="n" s="7">
        <v>1200</v>
      </c>
      <c r="D4" t="s" s="4">
        <v>41</v>
      </c>
      <c r="E4" t="s" s="4">
        <v>41</v>
      </c>
      <c r="F4" t="s" s="4">
        <v>41</v>
      </c>
    </row>
    <row r="5" spans="1:6">
      <c r="A5" t="s" s="4">
        <v>94</v>
      </c>
      <c r="B5" t="s" s="4">
        <v>41</v>
      </c>
      <c r="C5" t="n" s="5">
        <v>11299999</v>
      </c>
    </row>
    <row r="6" spans="1:6">
      <c r="A6" t="s" s="4">
        <v>95</v>
      </c>
      <c r="B6" t="s" s="4">
        <v>41</v>
      </c>
      <c r="C6" t="s" s="4">
        <v>41</v>
      </c>
      <c r="D6" t="s" s="4">
        <v>41</v>
      </c>
      <c r="E6" t="s" s="4">
        <v>41</v>
      </c>
      <c r="F6" t="s" s="4">
        <v>41</v>
      </c>
    </row>
    <row r="7" spans="1:6">
      <c r="A7" t="s" s="4">
        <v>96</v>
      </c>
      <c r="B7" t="s" s="4">
        <v>41</v>
      </c>
      <c r="C7" t="n" s="5">
        <v>256818</v>
      </c>
    </row>
    <row r="8" spans="1:6">
      <c r="A8" t="s" s="4">
        <v>97</v>
      </c>
      <c r="B8" t="s" s="4">
        <v>41</v>
      </c>
      <c r="C8" t="n" s="7">
        <v>100</v>
      </c>
      <c r="D8" t="s" s="4">
        <v>41</v>
      </c>
      <c r="E8" t="s" s="4">
        <v>41</v>
      </c>
      <c r="F8" t="s" s="4">
        <v>41</v>
      </c>
    </row>
    <row r="9" spans="1:6">
      <c r="A9" t="s" s="4">
        <v>98</v>
      </c>
      <c r="B9" t="s" s="4">
        <v>41</v>
      </c>
      <c r="C9" t="n" s="5">
        <v>1000000</v>
      </c>
    </row>
    <row r="10" spans="1:6">
      <c r="A10" t="s" s="4">
        <v>99</v>
      </c>
      <c r="B10" t="s" s="4">
        <v>41</v>
      </c>
      <c r="C10" t="n" s="7">
        <v>100</v>
      </c>
      <c r="D10" t="s" s="4">
        <v>41</v>
      </c>
      <c r="E10" t="s" s="4">
        <v>41</v>
      </c>
      <c r="F10" t="s" s="4">
        <v>41</v>
      </c>
    </row>
    <row r="11" spans="1:6">
      <c r="A11" t="s" s="4">
        <v>100</v>
      </c>
      <c r="B11" t="s" s="4">
        <v>41</v>
      </c>
      <c r="C11" t="n" s="5">
        <v>1131782</v>
      </c>
    </row>
    <row r="12" spans="1:6">
      <c r="A12" t="s" s="4">
        <v>101</v>
      </c>
      <c r="B12" t="s" s="4">
        <v>41</v>
      </c>
      <c r="C12" t="s" s="4">
        <v>41</v>
      </c>
      <c r="D12" t="n" s="7">
        <v>417000</v>
      </c>
      <c r="E12" t="s" s="4">
        <v>41</v>
      </c>
      <c r="F12" t="s" s="4">
        <v>41</v>
      </c>
    </row>
    <row r="13" spans="1:6">
      <c r="A13" t="s" s="4">
        <v>102</v>
      </c>
      <c r="B13" t="s" s="4">
        <v>41</v>
      </c>
      <c r="C13" t="s" s="4">
        <v>41</v>
      </c>
      <c r="D13" t="n" s="5">
        <v>-1800</v>
      </c>
      <c r="E13" t="s" s="4">
        <v>41</v>
      </c>
      <c r="F13" t="s" s="4">
        <v>41</v>
      </c>
    </row>
    <row r="14" spans="1:6">
      <c r="A14" t="s" s="4">
        <v>103</v>
      </c>
      <c r="B14" t="s" s="4">
        <v>41</v>
      </c>
      <c r="C14" t="s" s="4">
        <v>41</v>
      </c>
      <c r="D14" t="n" s="5">
        <v>47800</v>
      </c>
      <c r="E14" t="s" s="4">
        <v>41</v>
      </c>
      <c r="F14" t="s" s="4">
        <v>41</v>
      </c>
    </row>
    <row r="15" spans="1:6">
      <c r="A15" t="s" s="4">
        <v>104</v>
      </c>
      <c r="B15" t="s" s="4">
        <v>41</v>
      </c>
      <c r="C15" t="s" s="4">
        <v>41</v>
      </c>
      <c r="D15" t="n" s="5">
        <v>259800</v>
      </c>
      <c r="E15" t="s" s="4">
        <v>41</v>
      </c>
      <c r="F15" t="s" s="4">
        <v>41</v>
      </c>
    </row>
    <row r="16" spans="1:6">
      <c r="A16" t="s" s="4">
        <v>105</v>
      </c>
      <c r="B16" t="s" s="4">
        <v>41</v>
      </c>
      <c r="C16" t="s" s="4">
        <v>41</v>
      </c>
      <c r="D16" t="n" s="5">
        <v>3388800</v>
      </c>
      <c r="E16" t="s" s="4">
        <v>41</v>
      </c>
      <c r="F16" t="s" s="4">
        <v>41</v>
      </c>
    </row>
    <row r="17" spans="1:6">
      <c r="A17" t="s" s="4">
        <v>106</v>
      </c>
      <c r="B17" t="s" s="4">
        <v>41</v>
      </c>
      <c r="C17" t="s" s="4">
        <v>41</v>
      </c>
      <c r="D17" t="n" s="5">
        <v>-20000</v>
      </c>
      <c r="E17" t="s" s="4">
        <v>41</v>
      </c>
      <c r="F17" t="s" s="4">
        <v>41</v>
      </c>
    </row>
    <row r="18" spans="1:6">
      <c r="A18" t="s" s="4">
        <v>107</v>
      </c>
      <c r="B18" t="s" s="4">
        <v>41</v>
      </c>
      <c r="C18" t="s" s="4">
        <v>41</v>
      </c>
      <c r="D18" t="n" s="5">
        <v>-1356000</v>
      </c>
      <c r="E18" t="s" s="4">
        <v>41</v>
      </c>
      <c r="F18" t="s" s="4">
        <v>41</v>
      </c>
    </row>
    <row r="19" spans="1:6">
      <c r="A19" t="s" s="4">
        <v>108</v>
      </c>
      <c r="B19" t="s" s="4">
        <v>41</v>
      </c>
      <c r="C19" t="s" s="4">
        <v>41</v>
      </c>
      <c r="D19" t="n" s="7">
        <v>-3600</v>
      </c>
      <c r="E19" t="s" s="4">
        <v>41</v>
      </c>
      <c r="F19" t="s" s="4">
        <v>41</v>
      </c>
    </row>
    <row r="20" spans="1:6">
      <c r="A20" t="s" s="4">
        <v>109</v>
      </c>
      <c r="B20" t="s" s="4">
        <v>41</v>
      </c>
      <c r="C20" t="s" s="4">
        <v>41</v>
      </c>
      <c r="D20" t="s" s="4">
        <v>41</v>
      </c>
      <c r="E20" t="s" s="4">
        <v>41</v>
      </c>
      <c r="F20" t="s" s="4">
        <v>41</v>
      </c>
    </row>
    <row r="21" spans="1:6">
      <c r="A21" t="s" s="4">
        <v>110</v>
      </c>
      <c r="B21" t="s" s="4">
        <v>41</v>
      </c>
      <c r="C21" t="s" s="4">
        <v>41</v>
      </c>
      <c r="D21" t="s" s="4">
        <v>41</v>
      </c>
      <c r="E21" t="s" s="4">
        <v>41</v>
      </c>
      <c r="F21" t="s" s="4">
        <v>41</v>
      </c>
    </row>
    <row r="22" spans="1:6">
      <c r="A22" t="s" s="4">
        <v>111</v>
      </c>
      <c r="B22" t="s" s="4">
        <v>41</v>
      </c>
      <c r="C22" t="s" s="4">
        <v>41</v>
      </c>
      <c r="D22" t="s" s="4">
        <v>41</v>
      </c>
      <c r="E22" t="n" s="7">
        <v>-2603500</v>
      </c>
      <c r="F22" t="n" s="7">
        <v>-2603500</v>
      </c>
    </row>
    <row r="23" spans="1:6">
      <c r="A23" t="s" s="4">
        <v>112</v>
      </c>
      <c r="B23" t="s" s="4">
        <v>41</v>
      </c>
      <c r="C23" t="n" s="7">
        <v>11200</v>
      </c>
      <c r="D23" t="n" s="7">
        <v>74429300</v>
      </c>
      <c r="E23" t="n" s="5">
        <v>-75215400</v>
      </c>
      <c r="F23" t="n" s="5">
        <v>-774900</v>
      </c>
    </row>
    <row r="24" spans="1:6">
      <c r="A24" t="s" s="4">
        <v>113</v>
      </c>
      <c r="B24" t="s" s="4">
        <v>41</v>
      </c>
      <c r="C24" t="n" s="5">
        <v>112199221</v>
      </c>
    </row>
    <row r="25" spans="1:6">
      <c r="A25" t="s" s="4">
        <v>114</v>
      </c>
      <c r="B25" t="s" s="4">
        <v>41</v>
      </c>
      <c r="C25" t="n" s="7">
        <v>11200</v>
      </c>
      <c r="D25" t="n" s="7">
        <v>74600700</v>
      </c>
      <c r="E25" t="n" s="7">
        <v>-76205800</v>
      </c>
      <c r="F25" t="n" s="7">
        <v>-1593900</v>
      </c>
    </row>
    <row r="26" spans="1:6">
      <c r="A26" t="s" s="4">
        <v>115</v>
      </c>
      <c r="B26" t="s" s="4">
        <v>41</v>
      </c>
      <c r="C26" t="n" s="5">
        <v>112542217</v>
      </c>
    </row>
    <row r="27" spans="1:6">
      <c r="A27" t="s" s="4">
        <v>93</v>
      </c>
      <c r="B27" t="s" s="4">
        <v>41</v>
      </c>
      <c r="C27" t="n" s="7">
        <v>3200</v>
      </c>
      <c r="D27" t="s" s="4">
        <v>41</v>
      </c>
      <c r="E27" t="s" s="4">
        <v>41</v>
      </c>
      <c r="F27" t="s" s="4">
        <v>41</v>
      </c>
    </row>
    <row r="28" spans="1:6">
      <c r="A28" t="s" s="4">
        <v>94</v>
      </c>
      <c r="B28" t="s" s="4">
        <v>41</v>
      </c>
      <c r="C28" t="n" s="5">
        <v>31588791</v>
      </c>
    </row>
    <row r="29" spans="1:6">
      <c r="A29" t="s" s="4">
        <v>95</v>
      </c>
      <c r="B29" t="s" s="4">
        <v>41</v>
      </c>
      <c r="C29" t="s" s="4">
        <v>41</v>
      </c>
      <c r="D29" t="s" s="4">
        <v>41</v>
      </c>
      <c r="E29" t="s" s="4">
        <v>41</v>
      </c>
    </row>
    <row r="30" spans="1:6">
      <c r="A30" t="s" s="4">
        <v>96</v>
      </c>
      <c r="B30" t="s" s="4">
        <v>41</v>
      </c>
      <c r="C30" t="n" s="5">
        <v>90000</v>
      </c>
    </row>
    <row r="31" spans="1:6">
      <c r="A31" t="s" s="4">
        <v>97</v>
      </c>
      <c r="B31" t="s" s="4">
        <v>41</v>
      </c>
      <c r="C31" t="s" s="4">
        <v>41</v>
      </c>
      <c r="D31" t="s" s="4">
        <v>41</v>
      </c>
      <c r="E31" t="s" s="4">
        <v>41</v>
      </c>
      <c r="F31" t="s" s="4">
        <v>41</v>
      </c>
    </row>
    <row r="32" spans="1:6">
      <c r="A32" t="s" s="4">
        <v>98</v>
      </c>
      <c r="B32" t="s" s="4">
        <v>41</v>
      </c>
      <c r="C32" t="s" s="4">
        <v>41</v>
      </c>
    </row>
    <row r="33" spans="1:6">
      <c r="A33" t="s" s="4">
        <v>99</v>
      </c>
      <c r="B33" t="s" s="4">
        <v>41</v>
      </c>
      <c r="C33" t="n" s="7">
        <v>200</v>
      </c>
      <c r="D33" t="s" s="4">
        <v>41</v>
      </c>
      <c r="E33" t="s" s="4">
        <v>41</v>
      </c>
      <c r="F33" t="s" s="4">
        <v>41</v>
      </c>
    </row>
    <row r="34" spans="1:6">
      <c r="A34" t="s" s="4">
        <v>100</v>
      </c>
      <c r="B34" t="s" s="4">
        <v>41</v>
      </c>
      <c r="C34" t="n" s="5">
        <v>1497288</v>
      </c>
    </row>
    <row r="35" spans="1:6">
      <c r="A35" t="s" s="4">
        <v>101</v>
      </c>
      <c r="B35" t="s" s="4">
        <v>41</v>
      </c>
      <c r="C35" t="s" s="4">
        <v>41</v>
      </c>
      <c r="D35" t="n" s="7">
        <v>637600</v>
      </c>
      <c r="E35" t="s" s="4">
        <v>41</v>
      </c>
      <c r="F35" t="s" s="4">
        <v>41</v>
      </c>
    </row>
    <row r="36" spans="1:6">
      <c r="A36" t="s" s="4">
        <v>102</v>
      </c>
      <c r="B36" t="s" s="4">
        <v>41</v>
      </c>
      <c r="C36" t="s" s="4">
        <v>41</v>
      </c>
      <c r="D36" t="n" s="5">
        <v>-11900</v>
      </c>
      <c r="E36" t="s" s="4">
        <v>41</v>
      </c>
      <c r="F36" t="s" s="4">
        <v>41</v>
      </c>
    </row>
    <row r="37" spans="1:6">
      <c r="A37" t="s" s="4">
        <v>103</v>
      </c>
      <c r="B37" t="s" s="4">
        <v>41</v>
      </c>
      <c r="C37" t="s" s="4">
        <v>41</v>
      </c>
      <c r="D37" t="n" s="7">
        <v>4900</v>
      </c>
      <c r="E37" t="s" s="4">
        <v>41</v>
      </c>
      <c r="F37" t="s" s="4">
        <v>41</v>
      </c>
    </row>
    <row r="38" spans="1:6">
      <c r="A38" t="s" s="4">
        <v>104</v>
      </c>
      <c r="B38" t="s" s="4">
        <v>41</v>
      </c>
      <c r="C38" t="s" s="4">
        <v>41</v>
      </c>
      <c r="D38" t="s" s="4">
        <v>41</v>
      </c>
      <c r="E38" t="s" s="4">
        <v>41</v>
      </c>
      <c r="F38" t="s" s="4">
        <v>41</v>
      </c>
    </row>
    <row r="39" spans="1:6">
      <c r="A39" t="s" s="4">
        <v>105</v>
      </c>
      <c r="B39" t="s" s="4">
        <v>41</v>
      </c>
      <c r="C39" t="s" s="4">
        <v>41</v>
      </c>
      <c r="D39" t="n" s="7">
        <v>2547300</v>
      </c>
      <c r="E39" t="s" s="4">
        <v>41</v>
      </c>
      <c r="F39" t="s" s="4">
        <v>41</v>
      </c>
    </row>
    <row r="40" spans="1:6">
      <c r="A40" t="s" s="4">
        <v>106</v>
      </c>
      <c r="B40" t="s" s="4">
        <v>41</v>
      </c>
      <c r="C40" t="s" s="4">
        <v>41</v>
      </c>
      <c r="D40" t="n" s="7">
        <v>-116400</v>
      </c>
      <c r="E40" t="s" s="4">
        <v>41</v>
      </c>
      <c r="F40" t="s" s="4">
        <v>41</v>
      </c>
    </row>
    <row r="41" spans="1:6">
      <c r="A41" t="s" s="4">
        <v>107</v>
      </c>
      <c r="B41" t="s" s="4">
        <v>41</v>
      </c>
      <c r="C41" t="s" s="4">
        <v>41</v>
      </c>
      <c r="D41" t="s" s="4">
        <v>41</v>
      </c>
      <c r="E41" t="s" s="4">
        <v>41</v>
      </c>
      <c r="F41" t="s" s="4">
        <v>41</v>
      </c>
    </row>
    <row r="42" spans="1:6">
      <c r="A42" t="s" s="4">
        <v>108</v>
      </c>
      <c r="B42" t="s" s="4">
        <v>41</v>
      </c>
      <c r="C42" t="s" s="4">
        <v>41</v>
      </c>
      <c r="D42" t="s" s="4">
        <v>41</v>
      </c>
      <c r="E42" t="s" s="4">
        <v>41</v>
      </c>
      <c r="F42" t="s" s="4">
        <v>41</v>
      </c>
    </row>
    <row r="43" spans="1:6">
      <c r="A43" t="s" s="4">
        <v>109</v>
      </c>
      <c r="B43" t="s" s="4">
        <v>41</v>
      </c>
      <c r="C43" t="s" s="4">
        <v>41</v>
      </c>
      <c r="D43" t="n" s="7">
        <v>407300</v>
      </c>
      <c r="E43" t="s" s="4">
        <v>41</v>
      </c>
      <c r="F43" t="s" s="4">
        <v>41</v>
      </c>
    </row>
    <row r="44" spans="1:6">
      <c r="A44" t="s" s="4">
        <v>110</v>
      </c>
      <c r="B44" t="s" s="4">
        <v>41</v>
      </c>
      <c r="C44" t="s" s="4">
        <v>41</v>
      </c>
      <c r="D44" t="n" s="5">
        <v>-100</v>
      </c>
      <c r="E44" t="s" s="4">
        <v>41</v>
      </c>
      <c r="F44" t="s" s="4">
        <v>41</v>
      </c>
    </row>
    <row r="45" spans="1:6">
      <c r="A45" t="s" s="4">
        <v>111</v>
      </c>
      <c r="B45" t="s" s="4">
        <v>41</v>
      </c>
      <c r="C45" t="s" s="4">
        <v>41</v>
      </c>
      <c r="E45" t="n" s="7">
        <v>-3367400</v>
      </c>
      <c r="F45" t="n" s="7">
        <v>-3367400</v>
      </c>
    </row>
    <row r="46" spans="1:6">
      <c r="A46" t="s" s="4">
        <v>116</v>
      </c>
      <c r="B46" t="s" s="4">
        <v>41</v>
      </c>
      <c r="C46" t="n" s="7">
        <v>14600</v>
      </c>
      <c r="D46" t="n" s="7">
        <v>78069400</v>
      </c>
      <c r="E46" t="n" s="7">
        <v>-79573200</v>
      </c>
      <c r="F46" t="n" s="7">
        <v>-1489200</v>
      </c>
    </row>
    <row r="47" spans="1:6">
      <c r="A47" t="s" s="4">
        <v>117</v>
      </c>
      <c r="B47" t="s" s="4">
        <v>41</v>
      </c>
      <c r="C47" t="n" s="5">
        <v>1457182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1</v>
      </c>
      <c r="B1" t="s" s="2">
        <v>65</v>
      </c>
      <c r="D1" t="s" s="2">
        <v>1</v>
      </c>
    </row>
    <row r="2" spans="1:5">
      <c r="B2" t="s" s="2">
        <v>2</v>
      </c>
      <c r="C2" t="s" s="2">
        <v>66</v>
      </c>
      <c r="D2" t="s" s="2">
        <v>2</v>
      </c>
      <c r="E2" t="s" s="2">
        <v>66</v>
      </c>
    </row>
    <row r="3" spans="1:5">
      <c r="A3" t="s" s="4">
        <v>472</v>
      </c>
      <c r="B3" t="n" s="7">
        <v>225200</v>
      </c>
      <c r="C3" t="n" s="7">
        <v>86800</v>
      </c>
      <c r="D3" t="n" s="7">
        <v>637600</v>
      </c>
      <c r="E3" t="n" s="7">
        <v>417000</v>
      </c>
    </row>
    <row r="4" spans="1:5">
      <c r="A4" t="s" s="4">
        <v>473</v>
      </c>
    </row>
    <row r="5" spans="1:5">
      <c r="A5" t="s" s="4">
        <v>472</v>
      </c>
      <c r="B5" t="n" s="5">
        <v>2100</v>
      </c>
      <c r="C5" t="n" s="5">
        <v>1700</v>
      </c>
      <c r="D5" t="n" s="5">
        <v>7100</v>
      </c>
      <c r="E5" t="n" s="5">
        <v>4800</v>
      </c>
    </row>
    <row r="6" spans="1:5">
      <c r="A6" t="s" s="4">
        <v>474</v>
      </c>
    </row>
    <row r="7" spans="1:5">
      <c r="A7" t="s" s="4">
        <v>472</v>
      </c>
      <c r="B7" t="n" s="5">
        <v>75600</v>
      </c>
      <c r="C7" t="n" s="5">
        <v>20900</v>
      </c>
      <c r="D7" t="n" s="5">
        <v>134400</v>
      </c>
      <c r="E7" t="n" s="5">
        <v>47800</v>
      </c>
    </row>
    <row r="8" spans="1:5">
      <c r="A8" t="s" s="4">
        <v>475</v>
      </c>
    </row>
    <row r="9" spans="1:5">
      <c r="A9" t="s" s="4">
        <v>472</v>
      </c>
      <c r="B9" t="n" s="5">
        <v>121700</v>
      </c>
      <c r="C9" t="n" s="5">
        <v>58100</v>
      </c>
      <c r="D9" t="n" s="5">
        <v>420300</v>
      </c>
      <c r="E9" t="n" s="5">
        <v>304500</v>
      </c>
    </row>
    <row r="10" spans="1:5">
      <c r="A10" t="s" s="4">
        <v>476</v>
      </c>
    </row>
    <row r="11" spans="1:5">
      <c r="A11" t="s" s="4">
        <v>472</v>
      </c>
      <c r="B11" t="n" s="7">
        <v>25800</v>
      </c>
      <c r="C11" t="n" s="7">
        <v>6100</v>
      </c>
      <c r="D11" t="n" s="7">
        <v>75800</v>
      </c>
      <c r="E11" t="n" s="7">
        <v>59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477</v>
      </c>
      <c r="B1" t="s" s="2">
        <v>65</v>
      </c>
      <c r="C1" t="s" s="2">
        <v>1</v>
      </c>
    </row>
    <row r="2" spans="1:3">
      <c r="B2" t="s" s="2">
        <v>2</v>
      </c>
      <c r="C2" t="s" s="2">
        <v>2</v>
      </c>
    </row>
    <row r="3" spans="1:3">
      <c r="A3" t="s" s="3">
        <v>166</v>
      </c>
    </row>
    <row r="4" spans="1:3">
      <c r="A4" t="s" s="4">
        <v>478</v>
      </c>
      <c r="B4" t="n" s="5">
        <v>9721181</v>
      </c>
      <c r="C4" t="n" s="5">
        <v>10287999</v>
      </c>
    </row>
    <row r="5" spans="1:3">
      <c r="A5" t="s" s="4">
        <v>479</v>
      </c>
      <c r="B5" t="n" s="5">
        <v>868669</v>
      </c>
      <c r="C5" t="n" s="5">
        <v>868669</v>
      </c>
    </row>
    <row r="6" spans="1:3">
      <c r="A6" t="s" s="4">
        <v>480</v>
      </c>
      <c r="B6" t="s" s="4">
        <v>41</v>
      </c>
      <c r="C6" t="n" s="5">
        <v>-90000</v>
      </c>
    </row>
    <row r="7" spans="1:3">
      <c r="A7" t="s" s="4">
        <v>481</v>
      </c>
      <c r="B7" t="s" s="4">
        <v>41</v>
      </c>
      <c r="C7" t="n" s="5">
        <v>-476818</v>
      </c>
    </row>
    <row r="8" spans="1:3">
      <c r="A8" t="s" s="4">
        <v>482</v>
      </c>
      <c r="B8" t="n" s="5">
        <v>10589850</v>
      </c>
      <c r="C8" t="n" s="5">
        <v>10589850</v>
      </c>
    </row>
    <row r="9" spans="1:3">
      <c r="A9" t="s" s="4">
        <v>483</v>
      </c>
      <c r="B9" t="n" s="8">
        <v>0.18</v>
      </c>
      <c r="C9" t="n" s="8">
        <v>0.18</v>
      </c>
    </row>
    <row r="10" spans="1:3">
      <c r="A10" t="s" s="4">
        <v>484</v>
      </c>
      <c r="B10" t="n" s="8">
        <v>0.12</v>
      </c>
      <c r="C10" t="n" s="12">
        <v>0.12</v>
      </c>
    </row>
    <row r="11" spans="1:3">
      <c r="A11" t="s" s="4">
        <v>485</v>
      </c>
      <c r="B11" t="s" s="4">
        <v>41</v>
      </c>
      <c r="C11" t="n" s="12">
        <v>0.17</v>
      </c>
    </row>
    <row r="12" spans="1:3">
      <c r="A12" t="s" s="4">
        <v>486</v>
      </c>
      <c r="B12" t="s" s="4">
        <v>41</v>
      </c>
      <c r="C12" t="n" s="12">
        <v>0.22</v>
      </c>
    </row>
    <row r="13" spans="1:3">
      <c r="A13" t="s" s="4">
        <v>487</v>
      </c>
      <c r="B13" t="n" s="8">
        <v>0.18</v>
      </c>
      <c r="C13" t="n" s="8">
        <v>0.18</v>
      </c>
    </row>
    <row r="14" spans="1:3">
      <c r="A14" t="s" s="4">
        <v>488</v>
      </c>
      <c r="B14" t="s" s="4">
        <v>489</v>
      </c>
      <c r="C14" t="s" s="4">
        <v>489</v>
      </c>
    </row>
    <row r="15" spans="1:3">
      <c r="A15" t="s" s="4">
        <v>490</v>
      </c>
      <c r="B15" t="n" s="7">
        <v>34100</v>
      </c>
      <c r="C15" t="n" s="7">
        <v>34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491</v>
      </c>
      <c r="B1" t="s" s="2">
        <v>65</v>
      </c>
      <c r="C1" t="s" s="2">
        <v>1</v>
      </c>
    </row>
    <row r="2" spans="1:3">
      <c r="B2" t="s" s="2">
        <v>2</v>
      </c>
      <c r="C2" t="s" s="2">
        <v>2</v>
      </c>
    </row>
    <row r="3" spans="1:3">
      <c r="A3" t="s" s="4">
        <v>492</v>
      </c>
      <c r="B3" t="n" s="5">
        <v>3444380</v>
      </c>
      <c r="C3" t="n" s="5">
        <v>4314983</v>
      </c>
    </row>
    <row r="4" spans="1:3">
      <c r="A4" t="s" s="4">
        <v>493</v>
      </c>
      <c r="B4" t="s" s="4">
        <v>41</v>
      </c>
      <c r="C4" t="n" s="5">
        <v>225000</v>
      </c>
    </row>
    <row r="5" spans="1:3">
      <c r="A5" t="s" s="4">
        <v>494</v>
      </c>
      <c r="B5" t="n" s="5">
        <v>-541876</v>
      </c>
      <c r="C5" t="n" s="5">
        <v>-1497288</v>
      </c>
    </row>
    <row r="6" spans="1:3">
      <c r="A6" t="s" s="4">
        <v>495</v>
      </c>
      <c r="B6" t="n" s="5">
        <v>-794754</v>
      </c>
      <c r="C6" t="n" s="5">
        <v>-934945</v>
      </c>
    </row>
    <row r="7" spans="1:3">
      <c r="A7" t="s" s="4">
        <v>496</v>
      </c>
      <c r="B7" t="n" s="5">
        <v>2107750</v>
      </c>
      <c r="C7" t="n" s="5">
        <v>2107750</v>
      </c>
    </row>
    <row r="8" spans="1:3">
      <c r="A8" t="s" s="4">
        <v>497</v>
      </c>
      <c r="B8" t="n" s="8">
        <v>0.17</v>
      </c>
      <c r="C8" t="n" s="8">
        <v>0.18</v>
      </c>
    </row>
    <row r="9" spans="1:3">
      <c r="A9" t="s" s="4">
        <v>498</v>
      </c>
      <c r="B9" t="s" s="4">
        <v>41</v>
      </c>
      <c r="C9" t="n" s="12">
        <v>0.16</v>
      </c>
    </row>
    <row r="10" spans="1:3">
      <c r="A10" t="s" s="4">
        <v>499</v>
      </c>
      <c r="B10" t="n" s="8">
        <v>0.25</v>
      </c>
      <c r="C10" t="n" s="12">
        <v>0.21</v>
      </c>
    </row>
    <row r="11" spans="1:3">
      <c r="A11" t="s" s="4">
        <v>500</v>
      </c>
      <c r="B11" t="n" s="12">
        <v>0.16</v>
      </c>
      <c r="C11" t="n" s="12">
        <v>0.16</v>
      </c>
    </row>
    <row r="12" spans="1:3">
      <c r="A12" t="s" s="4">
        <v>501</v>
      </c>
      <c r="B12" t="n" s="8">
        <v>0.16</v>
      </c>
      <c r="C12" t="n" s="8">
        <v>0.16</v>
      </c>
    </row>
    <row r="13" spans="1:3">
      <c r="A13" t="s" s="4">
        <v>502</v>
      </c>
      <c r="B13" t="s" s="4">
        <v>503</v>
      </c>
      <c r="C13" t="s" s="4">
        <v>503</v>
      </c>
    </row>
    <row r="14" spans="1:3">
      <c r="A14" t="s" s="4">
        <v>504</v>
      </c>
      <c r="B14" t="n" s="7">
        <v>282600</v>
      </c>
      <c r="C14" t="n" s="7">
        <v>282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505</v>
      </c>
      <c r="B1" t="s" s="2">
        <v>65</v>
      </c>
      <c r="D1" t="s" s="2">
        <v>1</v>
      </c>
    </row>
    <row r="2" spans="1:5">
      <c r="B2" t="s" s="2">
        <v>2</v>
      </c>
      <c r="C2" t="s" s="2">
        <v>66</v>
      </c>
      <c r="D2" t="s" s="2">
        <v>2</v>
      </c>
      <c r="E2" t="s" s="2">
        <v>66</v>
      </c>
    </row>
    <row r="3" spans="1:5">
      <c r="A3" t="s" s="3">
        <v>506</v>
      </c>
    </row>
    <row r="4" spans="1:5">
      <c r="A4" t="s" s="4">
        <v>507</v>
      </c>
      <c r="B4" t="n" s="7">
        <v>9600</v>
      </c>
      <c r="C4" t="n" s="7">
        <v>20000</v>
      </c>
      <c r="D4" t="n" s="7">
        <v>33900</v>
      </c>
      <c r="E4" t="n" s="7">
        <v>46100</v>
      </c>
    </row>
    <row r="5" spans="1:5">
      <c r="A5" t="s" s="4">
        <v>508</v>
      </c>
      <c r="B5" t="n" s="7">
        <v>-10400</v>
      </c>
      <c r="D5" t="n" s="7">
        <v>-12200</v>
      </c>
    </row>
    <row r="6" spans="1:5">
      <c r="A6" t="s" s="4">
        <v>509</v>
      </c>
      <c r="B6" t="s" s="4">
        <v>510</v>
      </c>
      <c r="D6" t="s" s="4">
        <v>511</v>
      </c>
    </row>
    <row r="7" spans="1:5">
      <c r="A7" t="s" s="4">
        <v>512</v>
      </c>
      <c r="B7" t="n" s="7">
        <v>1128800</v>
      </c>
      <c r="C7" t="n" s="5">
        <v>1289200</v>
      </c>
      <c r="D7" t="n" s="7">
        <v>3958700</v>
      </c>
      <c r="E7" t="n" s="5">
        <v>4036100</v>
      </c>
    </row>
    <row r="8" spans="1:5">
      <c r="A8" t="s" s="4">
        <v>512</v>
      </c>
      <c r="B8" t="n" s="7">
        <v>-160400</v>
      </c>
      <c r="D8" t="n" s="7">
        <v>-77400</v>
      </c>
    </row>
    <row r="9" spans="1:5">
      <c r="A9" t="s" s="4">
        <v>512</v>
      </c>
      <c r="B9" t="s" s="4">
        <v>513</v>
      </c>
      <c r="D9" t="s" s="4">
        <v>514</v>
      </c>
    </row>
    <row r="10" spans="1:5">
      <c r="A10" t="s" s="4">
        <v>515</v>
      </c>
    </row>
    <row r="11" spans="1:5">
      <c r="A11" t="s" s="3">
        <v>506</v>
      </c>
    </row>
    <row r="12" spans="1:5">
      <c r="A12" t="s" s="4">
        <v>516</v>
      </c>
      <c r="B12" t="n" s="7">
        <v>460200</v>
      </c>
      <c r="C12" t="n" s="5">
        <v>611800</v>
      </c>
      <c r="D12" t="n" s="7">
        <v>1930600</v>
      </c>
      <c r="E12" t="n" s="5">
        <v>1961200</v>
      </c>
    </row>
    <row r="13" spans="1:5">
      <c r="A13" t="s" s="4">
        <v>517</v>
      </c>
      <c r="B13" t="n" s="7">
        <v>-151600</v>
      </c>
      <c r="D13" t="n" s="7">
        <v>-30600</v>
      </c>
    </row>
    <row r="14" spans="1:5">
      <c r="A14" t="s" s="4">
        <v>518</v>
      </c>
      <c r="B14" t="s" s="4">
        <v>519</v>
      </c>
      <c r="D14" t="s" s="4">
        <v>520</v>
      </c>
    </row>
    <row r="15" spans="1:5">
      <c r="A15" t="s" s="4">
        <v>521</v>
      </c>
      <c r="B15" t="n" s="7">
        <v>659000</v>
      </c>
      <c r="C15" t="n" s="5">
        <v>657400</v>
      </c>
      <c r="D15" t="n" s="7">
        <v>1994200</v>
      </c>
      <c r="E15" t="n" s="5">
        <v>2028800</v>
      </c>
    </row>
    <row r="16" spans="1:5">
      <c r="A16" t="s" s="4">
        <v>522</v>
      </c>
      <c r="B16" t="n" s="7">
        <v>1600</v>
      </c>
      <c r="D16" t="n" s="7">
        <v>-34600</v>
      </c>
    </row>
    <row r="17" spans="1:5">
      <c r="A17" t="s" s="4">
        <v>523</v>
      </c>
      <c r="B17" t="s" s="4">
        <v>524</v>
      </c>
      <c r="D17" t="s" s="4">
        <v>525</v>
      </c>
    </row>
    <row r="18" spans="1:5">
      <c r="A18" t="s" s="4">
        <v>526</v>
      </c>
    </row>
    <row r="19" spans="1:5">
      <c r="A19" t="s" s="3">
        <v>506</v>
      </c>
    </row>
    <row r="20" spans="1:5">
      <c r="A20" t="s" s="4">
        <v>516</v>
      </c>
      <c r="B20" t="n" s="7">
        <v>373500</v>
      </c>
      <c r="C20" t="n" s="5">
        <v>425600</v>
      </c>
      <c r="D20" t="n" s="7">
        <v>1429800</v>
      </c>
      <c r="E20" t="n" s="5">
        <v>1531600</v>
      </c>
    </row>
    <row r="21" spans="1:5">
      <c r="A21" t="s" s="4">
        <v>517</v>
      </c>
      <c r="B21" t="n" s="7">
        <v>-52100</v>
      </c>
      <c r="D21" t="n" s="7">
        <v>-101800</v>
      </c>
    </row>
    <row r="22" spans="1:5">
      <c r="A22" t="s" s="4">
        <v>518</v>
      </c>
      <c r="B22" t="s" s="4">
        <v>527</v>
      </c>
      <c r="D22" t="s" s="4">
        <v>528</v>
      </c>
    </row>
    <row r="23" spans="1:5">
      <c r="A23" t="s" s="4">
        <v>521</v>
      </c>
      <c r="B23" t="n" s="7">
        <v>484000</v>
      </c>
      <c r="C23" t="n" s="5">
        <v>460100</v>
      </c>
      <c r="D23" t="n" s="7">
        <v>1452000</v>
      </c>
      <c r="E23" t="n" s="5">
        <v>1440000</v>
      </c>
    </row>
    <row r="24" spans="1:5">
      <c r="A24" t="s" s="4">
        <v>522</v>
      </c>
      <c r="B24" t="n" s="7">
        <v>23900</v>
      </c>
      <c r="D24" t="n" s="7">
        <v>12000</v>
      </c>
    </row>
    <row r="25" spans="1:5">
      <c r="A25" t="s" s="4">
        <v>523</v>
      </c>
      <c r="B25" t="s" s="4">
        <v>529</v>
      </c>
      <c r="D25" t="s" s="4">
        <v>318</v>
      </c>
    </row>
    <row r="26" spans="1:5">
      <c r="A26" t="s" s="4">
        <v>530</v>
      </c>
    </row>
    <row r="27" spans="1:5">
      <c r="A27" t="s" s="3">
        <v>506</v>
      </c>
    </row>
    <row r="28" spans="1:5">
      <c r="A28" t="s" s="4">
        <v>516</v>
      </c>
      <c r="B28" t="n" s="7">
        <v>86700</v>
      </c>
      <c r="C28" t="n" s="5">
        <v>186200</v>
      </c>
      <c r="D28" t="n" s="7">
        <v>500800</v>
      </c>
      <c r="E28" t="n" s="5">
        <v>429600</v>
      </c>
    </row>
    <row r="29" spans="1:5">
      <c r="A29" t="s" s="4">
        <v>517</v>
      </c>
      <c r="B29" t="n" s="7">
        <v>-99500</v>
      </c>
      <c r="D29" t="n" s="7">
        <v>71200</v>
      </c>
    </row>
    <row r="30" spans="1:5">
      <c r="A30" t="s" s="4">
        <v>518</v>
      </c>
      <c r="B30" t="s" s="4">
        <v>531</v>
      </c>
      <c r="D30" t="s" s="4">
        <v>532</v>
      </c>
    </row>
    <row r="31" spans="1:5">
      <c r="A31" t="s" s="4">
        <v>521</v>
      </c>
      <c r="B31" t="n" s="7">
        <v>175000</v>
      </c>
      <c r="C31" t="n" s="7">
        <v>197300</v>
      </c>
      <c r="D31" t="n" s="7">
        <v>542200</v>
      </c>
      <c r="E31" t="n" s="7">
        <v>588800</v>
      </c>
    </row>
    <row r="32" spans="1:5">
      <c r="A32" t="s" s="4">
        <v>522</v>
      </c>
      <c r="B32" t="n" s="7">
        <v>-22300</v>
      </c>
      <c r="D32" t="n" s="7">
        <v>-46600</v>
      </c>
    </row>
    <row r="33" spans="1:5">
      <c r="A33" t="s" s="4">
        <v>523</v>
      </c>
      <c r="B33" t="s" s="4">
        <v>533</v>
      </c>
      <c r="D33" t="s" s="4">
        <v>5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35</v>
      </c>
      <c r="B1" t="s" s="2">
        <v>65</v>
      </c>
      <c r="D1" t="s" s="2">
        <v>1</v>
      </c>
    </row>
    <row r="2" spans="1:5">
      <c r="B2" t="s" s="2">
        <v>2</v>
      </c>
      <c r="C2" t="s" s="2">
        <v>66</v>
      </c>
      <c r="D2" t="s" s="2">
        <v>2</v>
      </c>
      <c r="E2" t="s" s="2">
        <v>66</v>
      </c>
    </row>
    <row r="3" spans="1:5">
      <c r="A3" t="s" s="4">
        <v>170</v>
      </c>
      <c r="B3" t="n" s="7">
        <v>108900</v>
      </c>
      <c r="C3" t="n" s="7">
        <v>100100</v>
      </c>
      <c r="D3" t="n" s="7">
        <v>319200</v>
      </c>
      <c r="E3" t="n" s="7">
        <v>348800</v>
      </c>
    </row>
    <row r="4" spans="1:5">
      <c r="A4" t="s" s="4">
        <v>536</v>
      </c>
      <c r="B4" t="n" s="7">
        <v>-8800</v>
      </c>
      <c r="D4" t="n" s="7">
        <v>-29600</v>
      </c>
    </row>
    <row r="5" spans="1:5">
      <c r="A5" t="s" s="4">
        <v>537</v>
      </c>
      <c r="B5" t="s" s="4">
        <v>538</v>
      </c>
      <c r="D5" t="s" s="4">
        <v>539</v>
      </c>
    </row>
    <row r="6" spans="1:5">
      <c r="A6" t="s" s="4">
        <v>540</v>
      </c>
    </row>
    <row r="7" spans="1:5">
      <c r="A7" t="s" s="4">
        <v>170</v>
      </c>
      <c r="B7" t="n" s="7">
        <v>43900</v>
      </c>
      <c r="C7" t="n" s="5">
        <v>26300</v>
      </c>
      <c r="D7" t="n" s="7">
        <v>128500</v>
      </c>
      <c r="E7" t="n" s="5">
        <v>136400</v>
      </c>
    </row>
    <row r="8" spans="1:5">
      <c r="A8" t="s" s="4">
        <v>536</v>
      </c>
      <c r="B8" t="n" s="7">
        <v>17600</v>
      </c>
      <c r="D8" t="n" s="7">
        <v>-7900</v>
      </c>
    </row>
    <row r="9" spans="1:5">
      <c r="A9" t="s" s="4">
        <v>537</v>
      </c>
      <c r="B9" t="s" s="4">
        <v>541</v>
      </c>
      <c r="D9" t="s" s="4">
        <v>542</v>
      </c>
    </row>
    <row r="10" spans="1:5">
      <c r="A10" t="s" s="4">
        <v>543</v>
      </c>
    </row>
    <row r="11" spans="1:5">
      <c r="A11" t="s" s="4">
        <v>170</v>
      </c>
      <c r="B11" t="n" s="7">
        <v>65000</v>
      </c>
      <c r="C11" t="n" s="7">
        <v>73800</v>
      </c>
      <c r="D11" t="n" s="7">
        <v>190700</v>
      </c>
      <c r="E11" t="n" s="7">
        <v>212400</v>
      </c>
    </row>
    <row r="12" spans="1:5">
      <c r="A12" t="s" s="4">
        <v>536</v>
      </c>
      <c r="B12" t="n" s="7">
        <v>-8800</v>
      </c>
      <c r="D12" t="n" s="7">
        <v>-21700</v>
      </c>
    </row>
    <row r="13" spans="1:5">
      <c r="A13" t="s" s="4">
        <v>537</v>
      </c>
      <c r="B13" t="s" s="4">
        <v>544</v>
      </c>
      <c r="D13" t="s" s="4">
        <v>5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546</v>
      </c>
      <c r="B1" t="s" s="2">
        <v>65</v>
      </c>
      <c r="D1" t="s" s="2">
        <v>1</v>
      </c>
    </row>
    <row r="2" spans="1:5">
      <c r="B2" t="s" s="2">
        <v>2</v>
      </c>
      <c r="C2" t="s" s="2">
        <v>66</v>
      </c>
      <c r="D2" t="s" s="2">
        <v>2</v>
      </c>
      <c r="E2" t="s" s="2">
        <v>66</v>
      </c>
    </row>
    <row r="3" spans="1:5">
      <c r="A3" t="s" s="3">
        <v>175</v>
      </c>
    </row>
    <row r="4" spans="1:5">
      <c r="A4" t="s" s="4">
        <v>547</v>
      </c>
      <c r="B4" t="n" s="7">
        <v>54400</v>
      </c>
      <c r="C4" t="n" s="7">
        <v>52700</v>
      </c>
      <c r="D4" t="n" s="7">
        <v>162400</v>
      </c>
      <c r="E4" t="n" s="7">
        <v>173300</v>
      </c>
    </row>
    <row r="5" spans="1:5">
      <c r="A5" t="s" s="4">
        <v>137</v>
      </c>
      <c r="B5" t="n" s="7">
        <v>12000</v>
      </c>
      <c r="C5" t="n" s="7">
        <v>0</v>
      </c>
      <c r="D5" t="n" s="7">
        <v>12000</v>
      </c>
      <c r="E5" t="n"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8</v>
      </c>
      <c r="B1" t="s" s="2">
        <v>2</v>
      </c>
      <c r="C1" t="s" s="2">
        <v>25</v>
      </c>
    </row>
    <row r="2" spans="1:3">
      <c r="A2" t="s" s="3">
        <v>175</v>
      </c>
    </row>
    <row r="3" spans="1:3">
      <c r="A3" t="s" s="4">
        <v>549</v>
      </c>
      <c r="B3" t="n" s="7">
        <v>1147900</v>
      </c>
      <c r="C3" t="n" s="7">
        <v>1135900</v>
      </c>
    </row>
    <row r="4" spans="1:3">
      <c r="A4" t="s" s="4">
        <v>550</v>
      </c>
      <c r="B4" t="n" s="5">
        <v>-889600</v>
      </c>
      <c r="C4" t="n" s="5">
        <v>-727200</v>
      </c>
    </row>
    <row r="5" spans="1:3">
      <c r="A5" t="s" s="4">
        <v>31</v>
      </c>
      <c r="B5" t="n" s="7">
        <v>258300</v>
      </c>
      <c r="C5" t="n" s="7">
        <v>408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t="s" s="1">
        <v>551</v>
      </c>
      <c r="B1" t="s" s="2">
        <v>65</v>
      </c>
      <c r="E1" t="s" s="2">
        <v>1</v>
      </c>
    </row>
    <row r="2" spans="1:8">
      <c r="B2" t="s" s="2">
        <v>2</v>
      </c>
      <c r="C2" t="s" s="2">
        <v>66</v>
      </c>
      <c r="D2" t="s" s="2">
        <v>552</v>
      </c>
      <c r="E2" t="s" s="2">
        <v>2</v>
      </c>
      <c r="F2" t="s" s="2">
        <v>66</v>
      </c>
      <c r="G2" t="s" s="2">
        <v>25</v>
      </c>
      <c r="H2" t="s" s="2">
        <v>267</v>
      </c>
    </row>
    <row r="3" spans="1:8">
      <c r="A3" t="s" s="3">
        <v>178</v>
      </c>
    </row>
    <row r="4" spans="1:8">
      <c r="A4" t="s" s="4">
        <v>553</v>
      </c>
      <c r="B4" t="n" s="5">
        <v>31588791</v>
      </c>
      <c r="D4" t="n" s="5">
        <v>11299999</v>
      </c>
    </row>
    <row r="5" spans="1:8">
      <c r="A5" t="s" s="4">
        <v>554</v>
      </c>
      <c r="B5" t="n" s="8">
        <v>0.1</v>
      </c>
      <c r="C5" t="n" s="8">
        <v>0.12</v>
      </c>
      <c r="D5" t="n" s="8">
        <v>0.3</v>
      </c>
      <c r="E5" t="n" s="8">
        <v>0.1</v>
      </c>
      <c r="F5" t="n" s="8">
        <v>0.12</v>
      </c>
    </row>
    <row r="6" spans="1:8">
      <c r="A6" t="s" s="4">
        <v>555</v>
      </c>
      <c r="D6" t="n" s="7">
        <v>3390000</v>
      </c>
      <c r="E6" t="n" s="7">
        <v>2550500</v>
      </c>
      <c r="F6" t="n" s="7">
        <v>3390000</v>
      </c>
    </row>
    <row r="7" spans="1:8">
      <c r="A7" t="s" s="4">
        <v>43</v>
      </c>
      <c r="B7" t="n" s="7">
        <v>100800</v>
      </c>
      <c r="E7" t="n" s="5">
        <v>100800</v>
      </c>
      <c r="G7" t="n" s="7">
        <v>647300</v>
      </c>
      <c r="H7" t="n" s="7">
        <v>1356000</v>
      </c>
    </row>
    <row r="8" spans="1:8">
      <c r="A8" t="s" s="4">
        <v>556</v>
      </c>
      <c r="D8" t="n" s="7">
        <v>9600</v>
      </c>
      <c r="E8" t="n" s="7">
        <v>4000</v>
      </c>
    </row>
    <row r="9" spans="1:8">
      <c r="A9" t="s" s="4">
        <v>557</v>
      </c>
      <c r="B9" t="n" s="5">
        <v>0</v>
      </c>
      <c r="C9" t="n" s="5">
        <v>0</v>
      </c>
      <c r="E9" t="n" s="5">
        <v>0</v>
      </c>
      <c r="F9" t="n" s="5">
        <v>0</v>
      </c>
    </row>
    <row r="10" spans="1:8">
      <c r="A10" t="s" s="4">
        <v>558</v>
      </c>
      <c r="B10" t="n" s="7">
        <v>1000000</v>
      </c>
      <c r="E10" t="n" s="7">
        <v>1000000</v>
      </c>
    </row>
    <row r="11" spans="1:8">
      <c r="A11" t="s" s="4">
        <v>559</v>
      </c>
      <c r="B11" t="n" s="7">
        <v>782600</v>
      </c>
      <c r="E11" t="n" s="7">
        <v>7826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t="s" s="1">
        <v>560</v>
      </c>
      <c r="B1" t="s" s="2">
        <v>65</v>
      </c>
      <c r="C1" t="s" s="2">
        <v>1</v>
      </c>
    </row>
    <row r="2" spans="1:4">
      <c r="B2" t="s" s="2">
        <v>552</v>
      </c>
      <c r="C2" t="s" s="2">
        <v>2</v>
      </c>
      <c r="D2" t="s" s="2">
        <v>66</v>
      </c>
    </row>
    <row r="3" spans="1:4">
      <c r="A3" t="s" s="4">
        <v>561</v>
      </c>
      <c r="B3" t="n" s="7">
        <v>3390000</v>
      </c>
      <c r="C3" t="n" s="7">
        <v>2550500</v>
      </c>
      <c r="D3" t="n" s="7">
        <v>3390000</v>
      </c>
    </row>
    <row r="4" spans="1:4">
      <c r="A4" t="s" s="4">
        <v>434</v>
      </c>
    </row>
    <row r="5" spans="1:4">
      <c r="A5" t="s" s="4">
        <v>561</v>
      </c>
      <c r="C5" t="n" s="5">
        <v>3390000</v>
      </c>
    </row>
    <row r="6" spans="1:4">
      <c r="A6" t="s" s="4">
        <v>562</v>
      </c>
      <c r="C6" t="n" s="5">
        <v>-1356000</v>
      </c>
    </row>
    <row r="7" spans="1:4">
      <c r="A7" t="s" s="4">
        <v>563</v>
      </c>
      <c r="C7" t="n" s="5">
        <v>2034000</v>
      </c>
    </row>
    <row r="8" spans="1:4">
      <c r="A8" t="s" s="4">
        <v>564</v>
      </c>
      <c r="C8" t="n" s="5">
        <v>-20000</v>
      </c>
    </row>
    <row r="9" spans="1:4">
      <c r="A9" t="s" s="4">
        <v>565</v>
      </c>
      <c r="C9" t="n" s="5">
        <v>2014000</v>
      </c>
    </row>
    <row r="10" spans="1:4">
      <c r="A10" t="s" s="4">
        <v>566</v>
      </c>
    </row>
    <row r="11" spans="1:4">
      <c r="A11" t="s" s="4">
        <v>561</v>
      </c>
      <c r="C11" t="n" s="5">
        <v>2550500</v>
      </c>
    </row>
    <row r="12" spans="1:4">
      <c r="A12" t="s" s="4">
        <v>563</v>
      </c>
      <c r="C12" t="n" s="5">
        <v>2550500</v>
      </c>
    </row>
    <row r="13" spans="1:4">
      <c r="A13" t="s" s="4">
        <v>564</v>
      </c>
      <c r="C13" t="n" s="5">
        <v>-116400</v>
      </c>
    </row>
    <row r="14" spans="1:4">
      <c r="A14" t="s" s="4">
        <v>565</v>
      </c>
      <c r="C14" t="n" s="7">
        <v>24341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7"/>
  </cols>
  <sheetData>
    <row r="1" spans="1:2">
      <c r="A1" t="s" s="1">
        <v>567</v>
      </c>
      <c r="B1" t="s" s="2">
        <v>568</v>
      </c>
    </row>
    <row r="2" spans="1:2">
      <c r="A2" t="s" s="4">
        <v>569</v>
      </c>
      <c r="B2" t="n" s="5">
        <v>10659</v>
      </c>
    </row>
    <row r="3" spans="1:2">
      <c r="A3" t="s" s="4">
        <v>570</v>
      </c>
      <c r="B3" t="s" s="4">
        <v>276</v>
      </c>
    </row>
    <row r="4" spans="1:2">
      <c r="A4" t="s" s="4">
        <v>571</v>
      </c>
      <c r="B4" t="s" s="4">
        <v>5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8</v>
      </c>
      <c r="B1" t="s" s="2">
        <v>1</v>
      </c>
    </row>
    <row r="2" spans="1:3">
      <c r="B2" t="s" s="2">
        <v>2</v>
      </c>
      <c r="C2" t="s" s="2">
        <v>66</v>
      </c>
    </row>
    <row r="3" spans="1:3">
      <c r="A3" t="s" s="3">
        <v>119</v>
      </c>
    </row>
    <row r="4" spans="1:3">
      <c r="A4" t="s" s="4">
        <v>82</v>
      </c>
      <c r="B4" t="n" s="7">
        <v>-3367400</v>
      </c>
      <c r="C4" t="n" s="7">
        <v>-2603500</v>
      </c>
    </row>
    <row r="5" spans="1:3">
      <c r="A5" t="s" s="3">
        <v>120</v>
      </c>
    </row>
    <row r="6" spans="1:3">
      <c r="A6" t="s" s="4">
        <v>121</v>
      </c>
      <c r="B6" t="n" s="5">
        <v>252700</v>
      </c>
      <c r="C6" t="n" s="5">
        <v>296900</v>
      </c>
    </row>
    <row r="7" spans="1:3">
      <c r="A7" t="s" s="4">
        <v>101</v>
      </c>
      <c r="B7" t="n" s="5">
        <v>637600</v>
      </c>
      <c r="C7" t="n" s="5">
        <v>417000</v>
      </c>
    </row>
    <row r="8" spans="1:3">
      <c r="A8" t="s" s="4">
        <v>102</v>
      </c>
      <c r="B8" t="n" s="5">
        <v>-11900</v>
      </c>
      <c r="C8" t="n" s="5">
        <v>-1800</v>
      </c>
    </row>
    <row r="9" spans="1:3">
      <c r="A9" t="s" s="4">
        <v>122</v>
      </c>
      <c r="B9" t="n" s="5">
        <v>-126900</v>
      </c>
      <c r="C9" t="n" s="5">
        <v>-1665900</v>
      </c>
    </row>
    <row r="10" spans="1:3">
      <c r="A10" t="s" s="4">
        <v>123</v>
      </c>
      <c r="B10" t="n" s="7">
        <v>-12300</v>
      </c>
      <c r="C10" t="n" s="5">
        <v>-67000</v>
      </c>
    </row>
    <row r="11" spans="1:3">
      <c r="A11" t="s" s="4">
        <v>124</v>
      </c>
      <c r="B11" t="s" s="4">
        <v>41</v>
      </c>
      <c r="C11" t="n" s="5">
        <v>-3600</v>
      </c>
    </row>
    <row r="12" spans="1:3">
      <c r="A12" t="s" s="4">
        <v>125</v>
      </c>
      <c r="B12" t="n" s="7">
        <v>2272600</v>
      </c>
      <c r="C12" t="n" s="5">
        <v>2756500</v>
      </c>
    </row>
    <row r="13" spans="1:3">
      <c r="A13" t="s" s="4">
        <v>126</v>
      </c>
      <c r="B13" t="n" s="5">
        <v>-2844600</v>
      </c>
      <c r="C13" t="n" s="5">
        <v>-3192400</v>
      </c>
    </row>
    <row r="14" spans="1:3">
      <c r="A14" t="s" s="4">
        <v>127</v>
      </c>
      <c r="B14" t="n" s="5">
        <v>14800</v>
      </c>
      <c r="C14" t="n" s="7">
        <v>-55000</v>
      </c>
    </row>
    <row r="15" spans="1:3">
      <c r="A15" t="s" s="4">
        <v>128</v>
      </c>
      <c r="B15" t="n" s="5">
        <v>1400</v>
      </c>
      <c r="C15" t="s" s="4">
        <v>41</v>
      </c>
    </row>
    <row r="16" spans="1:3">
      <c r="A16" t="s" s="4">
        <v>129</v>
      </c>
      <c r="B16" t="n" s="5">
        <v>-22200</v>
      </c>
      <c r="C16" t="n" s="7">
        <v>-9300</v>
      </c>
    </row>
    <row r="17" spans="1:3">
      <c r="A17" t="s" s="4">
        <v>130</v>
      </c>
      <c r="B17" t="n" s="5">
        <v>-16900</v>
      </c>
      <c r="C17" t="n" s="5">
        <v>-23800</v>
      </c>
    </row>
    <row r="18" spans="1:3">
      <c r="A18" t="s" s="3">
        <v>131</v>
      </c>
    </row>
    <row r="19" spans="1:3">
      <c r="A19" t="s" s="4">
        <v>132</v>
      </c>
      <c r="B19" t="n" s="5">
        <v>1773900</v>
      </c>
      <c r="C19" t="n" s="5">
        <v>377600</v>
      </c>
    </row>
    <row r="20" spans="1:3">
      <c r="A20" t="s" s="4">
        <v>29</v>
      </c>
      <c r="B20" t="n" s="5">
        <v>-26300</v>
      </c>
      <c r="C20" t="n" s="5">
        <v>-53100</v>
      </c>
    </row>
    <row r="21" spans="1:3">
      <c r="A21" t="s" s="4">
        <v>36</v>
      </c>
      <c r="B21" t="n" s="5">
        <v>47500</v>
      </c>
      <c r="C21" t="n" s="7">
        <v>-231800</v>
      </c>
    </row>
    <row r="22" spans="1:3">
      <c r="A22" t="s" s="4">
        <v>133</v>
      </c>
      <c r="B22" t="n" s="5">
        <v>81400</v>
      </c>
      <c r="C22" t="s" s="4">
        <v>41</v>
      </c>
    </row>
    <row r="23" spans="1:3">
      <c r="A23" t="s" s="4">
        <v>33</v>
      </c>
      <c r="B23" t="n" s="5">
        <v>-9900</v>
      </c>
      <c r="C23" t="n" s="7">
        <v>-100</v>
      </c>
    </row>
    <row r="24" spans="1:3">
      <c r="A24" t="s" s="4">
        <v>134</v>
      </c>
      <c r="B24" t="n" s="5">
        <v>-1356500</v>
      </c>
      <c r="C24" t="n" s="5">
        <v>-4059300</v>
      </c>
    </row>
    <row r="25" spans="1:3">
      <c r="A25" t="s" s="3">
        <v>135</v>
      </c>
    </row>
    <row r="26" spans="1:3">
      <c r="A26" t="s" s="4">
        <v>136</v>
      </c>
      <c r="B26" t="n" s="5">
        <v>-5100</v>
      </c>
      <c r="C26" t="n" s="7">
        <v>-45300</v>
      </c>
    </row>
    <row r="27" spans="1:3">
      <c r="A27" t="s" s="4">
        <v>137</v>
      </c>
      <c r="B27" t="n" s="5">
        <v>-12000</v>
      </c>
      <c r="C27" t="s" s="4">
        <v>41</v>
      </c>
    </row>
    <row r="28" spans="1:3">
      <c r="A28" t="s" s="4">
        <v>138</v>
      </c>
      <c r="B28" t="n" s="7">
        <v>-17100</v>
      </c>
      <c r="C28" t="n" s="7">
        <v>-45300</v>
      </c>
    </row>
    <row r="29" spans="1:3">
      <c r="A29" t="s" s="3">
        <v>139</v>
      </c>
    </row>
    <row r="30" spans="1:3">
      <c r="A30" t="s" s="4">
        <v>104</v>
      </c>
      <c r="B30" t="s" s="4">
        <v>41</v>
      </c>
      <c r="C30" t="n" s="5">
        <v>260000</v>
      </c>
    </row>
    <row r="31" spans="1:3">
      <c r="A31" t="s" s="4">
        <v>103</v>
      </c>
      <c r="B31" t="n" s="7">
        <v>4900</v>
      </c>
      <c r="C31" t="n" s="5">
        <v>47800</v>
      </c>
    </row>
    <row r="32" spans="1:3">
      <c r="A32" t="s" s="4">
        <v>140</v>
      </c>
      <c r="B32" t="s" s="4">
        <v>41</v>
      </c>
      <c r="C32" t="n" s="5">
        <v>-20000</v>
      </c>
    </row>
    <row r="33" spans="1:3">
      <c r="A33" t="s" s="4">
        <v>141</v>
      </c>
      <c r="B33" t="n" s="7">
        <v>2550500</v>
      </c>
      <c r="C33" t="n" s="7">
        <v>3390000</v>
      </c>
    </row>
    <row r="34" spans="1:3">
      <c r="A34" t="s" s="4">
        <v>142</v>
      </c>
      <c r="B34" t="n" s="5">
        <v>-7100</v>
      </c>
      <c r="C34" t="s" s="4">
        <v>41</v>
      </c>
    </row>
    <row r="35" spans="1:3">
      <c r="A35" t="s" s="4">
        <v>143</v>
      </c>
      <c r="B35" t="n" s="5">
        <v>2548300</v>
      </c>
      <c r="C35" t="n" s="7">
        <v>3677800</v>
      </c>
    </row>
    <row r="36" spans="1:3">
      <c r="A36" t="s" s="4">
        <v>144</v>
      </c>
      <c r="B36" t="n" s="5">
        <v>1174700</v>
      </c>
      <c r="C36" t="n" s="5">
        <v>-426800</v>
      </c>
    </row>
    <row r="37" spans="1:3">
      <c r="A37" t="s" s="4">
        <v>145</v>
      </c>
      <c r="B37" t="n" s="5">
        <v>1557100</v>
      </c>
      <c r="C37" t="n" s="5">
        <v>2430700</v>
      </c>
    </row>
    <row r="38" spans="1:3">
      <c r="A38" t="s" s="4">
        <v>146</v>
      </c>
      <c r="B38" t="n" s="7">
        <v>2731800</v>
      </c>
      <c r="C38" t="n" s="7">
        <v>2003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573</v>
      </c>
      <c r="B1" t="s" s="2">
        <v>421</v>
      </c>
    </row>
    <row r="2" spans="1:2">
      <c r="A2" t="s" s="3">
        <v>574</v>
      </c>
    </row>
    <row r="3" spans="1:2">
      <c r="A3" t="s" s="4">
        <v>575</v>
      </c>
      <c r="B3" t="n" s="7">
        <v>155300</v>
      </c>
    </row>
    <row r="4" spans="1:2">
      <c r="A4" t="n" s="5">
        <v>2016</v>
      </c>
      <c r="B4" t="n" s="5">
        <v>111100</v>
      </c>
    </row>
    <row r="5" spans="1:2">
      <c r="A5" t="n" s="5">
        <v>2017</v>
      </c>
      <c r="B5" t="n" s="5">
        <v>114300</v>
      </c>
    </row>
    <row r="6" spans="1:2">
      <c r="A6" t="n" s="5">
        <v>2018</v>
      </c>
      <c r="B6" t="n" s="5">
        <v>68300</v>
      </c>
    </row>
    <row r="7" spans="1:2">
      <c r="A7" t="s" s="4">
        <v>90</v>
      </c>
      <c r="B7" t="n" s="7">
        <v>44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76</v>
      </c>
      <c r="B1" t="s" s="2">
        <v>65</v>
      </c>
      <c r="D1" t="s" s="2">
        <v>1</v>
      </c>
    </row>
    <row r="2" spans="1:5">
      <c r="B2" t="s" s="2">
        <v>2</v>
      </c>
      <c r="C2" t="s" s="2">
        <v>66</v>
      </c>
      <c r="D2" t="s" s="2">
        <v>2</v>
      </c>
      <c r="E2" t="s" s="2">
        <v>66</v>
      </c>
    </row>
    <row r="3" spans="1:5">
      <c r="A3" t="s" s="3">
        <v>184</v>
      </c>
    </row>
    <row r="4" spans="1:5">
      <c r="A4" t="s" s="4">
        <v>577</v>
      </c>
      <c r="D4" t="n" s="7">
        <v>1400</v>
      </c>
      <c r="E4" t="n" s="7">
        <v>0</v>
      </c>
    </row>
    <row r="5" spans="1:5">
      <c r="A5" t="s" s="4">
        <v>578</v>
      </c>
      <c r="D5" t="n" s="5">
        <v>3600</v>
      </c>
      <c r="E5" t="n" s="5">
        <v>2000</v>
      </c>
    </row>
    <row r="6" spans="1:5">
      <c r="A6" t="s" s="4">
        <v>579</v>
      </c>
      <c r="B6" t="n" s="7">
        <v>-2400</v>
      </c>
      <c r="C6" t="n" s="7">
        <v>-54700</v>
      </c>
      <c r="D6" t="n" s="5">
        <v>126900</v>
      </c>
      <c r="E6" t="n" s="7">
        <v>1665900</v>
      </c>
    </row>
    <row r="7" spans="1:5">
      <c r="A7" t="s" s="4">
        <v>580</v>
      </c>
      <c r="D7" t="n" s="5">
        <v>116400</v>
      </c>
    </row>
    <row r="8" spans="1:5">
      <c r="A8" t="s" s="4">
        <v>581</v>
      </c>
      <c r="D8" t="n" s="7">
        <v>407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582</v>
      </c>
      <c r="B1" t="s" s="2">
        <v>65</v>
      </c>
      <c r="D1" t="s" s="2">
        <v>1</v>
      </c>
    </row>
    <row r="2" spans="1:5">
      <c r="B2" t="s" s="2">
        <v>2</v>
      </c>
      <c r="C2" t="s" s="2">
        <v>66</v>
      </c>
      <c r="D2" t="s" s="2">
        <v>2</v>
      </c>
      <c r="E2" t="s" s="2">
        <v>66</v>
      </c>
    </row>
    <row r="3" spans="1:5">
      <c r="A3" t="s" s="3">
        <v>187</v>
      </c>
    </row>
    <row r="4" spans="1:5">
      <c r="A4" t="s" s="4">
        <v>583</v>
      </c>
      <c r="B4" t="n" s="5">
        <v>33871874</v>
      </c>
      <c r="C4" t="n" s="5">
        <v>33871874</v>
      </c>
      <c r="D4" t="n" s="5">
        <v>33510414</v>
      </c>
      <c r="E4" t="n" s="5">
        <v>335104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t="s" s="1">
        <v>584</v>
      </c>
      <c r="B1" t="s" s="2">
        <v>1</v>
      </c>
    </row>
    <row r="2" spans="1:2">
      <c r="B2" t="s" s="2">
        <v>585</v>
      </c>
    </row>
    <row r="3" spans="1:2">
      <c r="A3" t="s" s="3">
        <v>190</v>
      </c>
    </row>
    <row r="4" spans="1:2">
      <c r="A4" t="s" s="4">
        <v>586</v>
      </c>
      <c r="B4" t="n" s="5">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87</v>
      </c>
      <c r="B1" t="s" s="2">
        <v>65</v>
      </c>
      <c r="D1" t="s" s="2">
        <v>1</v>
      </c>
    </row>
    <row r="2" spans="1:5">
      <c r="B2" t="s" s="2">
        <v>2</v>
      </c>
      <c r="C2" t="s" s="2">
        <v>66</v>
      </c>
      <c r="D2" t="s" s="2">
        <v>2</v>
      </c>
      <c r="E2" t="s" s="2">
        <v>66</v>
      </c>
    </row>
    <row r="3" spans="1:5">
      <c r="A3" t="s" s="4">
        <v>588</v>
      </c>
      <c r="B3" t="n" s="7">
        <v>1128800</v>
      </c>
      <c r="C3" t="n" s="7">
        <v>1289200</v>
      </c>
      <c r="D3" t="n" s="7">
        <v>3958700</v>
      </c>
      <c r="E3" t="n" s="7">
        <v>4036100</v>
      </c>
    </row>
    <row r="4" spans="1:5">
      <c r="A4" t="s" s="4">
        <v>589</v>
      </c>
    </row>
    <row r="5" spans="1:5">
      <c r="A5" t="s" s="4">
        <v>588</v>
      </c>
      <c r="B5" t="n" s="5">
        <v>483900</v>
      </c>
      <c r="C5" t="n" s="5">
        <v>631600</v>
      </c>
      <c r="D5" t="n" s="5">
        <v>1852300</v>
      </c>
      <c r="E5" t="n" s="5">
        <v>1778100</v>
      </c>
    </row>
    <row r="6" spans="1:5">
      <c r="A6" t="s" s="4">
        <v>590</v>
      </c>
    </row>
    <row r="7" spans="1:5">
      <c r="A7" t="s" s="4">
        <v>588</v>
      </c>
      <c r="B7" t="n" s="5">
        <v>124100</v>
      </c>
      <c r="C7" t="n" s="5">
        <v>108300</v>
      </c>
      <c r="D7" t="n" s="5">
        <v>539700</v>
      </c>
      <c r="E7" t="n" s="5">
        <v>463700</v>
      </c>
    </row>
    <row r="8" spans="1:5">
      <c r="A8" t="s" s="4">
        <v>591</v>
      </c>
    </row>
    <row r="9" spans="1:5">
      <c r="A9" t="s" s="4">
        <v>588</v>
      </c>
      <c r="B9" t="n" s="7">
        <v>520800</v>
      </c>
      <c r="C9" t="n" s="7">
        <v>549300</v>
      </c>
      <c r="D9" t="n" s="7">
        <v>1566700</v>
      </c>
      <c r="E9" t="n" s="7">
        <v>1794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49"/>
    <col customWidth="1" max="6" min="6" width="21"/>
    <col customWidth="1" max="7" min="7" width="23"/>
  </cols>
  <sheetData>
    <row r="1" spans="1:7">
      <c r="A1" t="s" s="1">
        <v>592</v>
      </c>
      <c r="B1" t="s" s="2">
        <v>593</v>
      </c>
      <c r="C1" t="s" s="2">
        <v>594</v>
      </c>
      <c r="D1" t="s" s="2">
        <v>595</v>
      </c>
      <c r="E1" t="s" s="2">
        <v>596</v>
      </c>
      <c r="F1" t="s" s="2">
        <v>595</v>
      </c>
      <c r="G1" t="s" s="2">
        <v>597</v>
      </c>
    </row>
    <row r="2" spans="1:7">
      <c r="A2" t="s" s="4">
        <v>598</v>
      </c>
      <c r="C2" t="n" s="7">
        <v>2400</v>
      </c>
      <c r="D2" t="n" s="7">
        <v>54700</v>
      </c>
      <c r="E2" t="n" s="7">
        <v>-126900</v>
      </c>
      <c r="F2" t="n" s="7">
        <v>-1665900</v>
      </c>
    </row>
    <row r="3" spans="1:7">
      <c r="A3" t="s" s="4">
        <v>414</v>
      </c>
    </row>
    <row r="4" spans="1:7">
      <c r="A4" t="s" s="4">
        <v>599</v>
      </c>
      <c r="D4" t="n" s="5">
        <v>0</v>
      </c>
      <c r="F4" t="n" s="5">
        <v>0</v>
      </c>
    </row>
    <row r="5" spans="1:7">
      <c r="A5" t="s" s="4">
        <v>414</v>
      </c>
    </row>
    <row r="6" spans="1:7">
      <c r="A6" t="s" s="4">
        <v>600</v>
      </c>
      <c r="G6" t="n" s="5">
        <v>1</v>
      </c>
    </row>
    <row r="7" spans="1:7">
      <c r="A7" t="s" s="4">
        <v>601</v>
      </c>
      <c r="E7" t="s" s="4">
        <v>276</v>
      </c>
    </row>
    <row r="8" spans="1:7">
      <c r="A8" t="s" s="4">
        <v>602</v>
      </c>
      <c r="C8" t="n" s="5">
        <v>400000</v>
      </c>
      <c r="E8" t="n" s="5">
        <v>400000</v>
      </c>
    </row>
    <row r="9" spans="1:7">
      <c r="A9" t="s" s="4">
        <v>603</v>
      </c>
      <c r="C9" t="n" s="8">
        <v>0.26</v>
      </c>
      <c r="E9" t="n" s="8">
        <v>0.26</v>
      </c>
    </row>
    <row r="10" spans="1:7">
      <c r="A10" t="s" s="4">
        <v>604</v>
      </c>
      <c r="E10" t="n" s="5">
        <v>200000</v>
      </c>
    </row>
    <row r="11" spans="1:7">
      <c r="A11" t="s" s="4">
        <v>605</v>
      </c>
      <c r="E11" t="n" s="5">
        <v>3</v>
      </c>
    </row>
    <row r="12" spans="1:7">
      <c r="A12" t="s" s="4">
        <v>606</v>
      </c>
      <c r="E12" t="n" s="5">
        <v>200000</v>
      </c>
    </row>
    <row r="13" spans="1:7">
      <c r="A13" t="s" s="4">
        <v>607</v>
      </c>
    </row>
    <row r="14" spans="1:7">
      <c r="A14" t="s" s="4">
        <v>598</v>
      </c>
      <c r="C14" t="n" s="7">
        <v>2000</v>
      </c>
      <c r="D14" t="n" s="7">
        <v>1000</v>
      </c>
      <c r="E14" t="n" s="7">
        <v>12300</v>
      </c>
      <c r="F14" t="n" s="7">
        <v>67000</v>
      </c>
    </row>
    <row r="15" spans="1:7">
      <c r="A15" t="s" s="4">
        <v>608</v>
      </c>
    </row>
    <row r="16" spans="1:7">
      <c r="A16" t="s" s="4">
        <v>609</v>
      </c>
      <c r="B16" t="s" s="4">
        <v>610</v>
      </c>
    </row>
    <row r="17" spans="1:7">
      <c r="A17" t="s" s="4">
        <v>611</v>
      </c>
      <c r="B17" t="s" s="4">
        <v>612</v>
      </c>
    </row>
    <row r="18" spans="1:7">
      <c r="A18" t="s" s="4">
        <v>613</v>
      </c>
      <c r="B18" t="s" s="4">
        <v>614</v>
      </c>
    </row>
    <row r="19" spans="1:7">
      <c r="A19" t="s" s="4">
        <v>599</v>
      </c>
      <c r="C19" t="n" s="7">
        <v>0</v>
      </c>
      <c r="E19"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Property and Equipment</vt:lpstr>
      <vt:lpstr>Liability Attributable to Warra</vt:lpstr>
      <vt:lpstr>Severance Liability</vt:lpstr>
      <vt:lpstr>Deferred Rent</vt:lpstr>
      <vt:lpstr>Stock-Based Compensation</vt:lpstr>
      <vt:lpstr>Revenue</vt:lpstr>
      <vt:lpstr>Cost of Revenue</vt:lpstr>
      <vt:lpstr>Capitalized Software Developmen</vt:lpstr>
      <vt:lpstr>Stockholders' Equity</vt:lpstr>
      <vt:lpstr>Commitments and Contingencies</vt:lpstr>
      <vt:lpstr>Supplemental Disclosure of Cash</vt:lpstr>
      <vt:lpstr>Earnings (Loss) Per Share</vt:lpstr>
      <vt:lpstr>Segment Information</vt:lpstr>
      <vt:lpstr>Related Party Transactions</vt:lpstr>
      <vt:lpstr>Significant Accounting Polici23</vt:lpstr>
      <vt:lpstr>Significant Accounting Polici24</vt:lpstr>
      <vt:lpstr>Property and Equipment (Tables)</vt:lpstr>
      <vt:lpstr>Liability Attributable to War26</vt:lpstr>
      <vt:lpstr>Severance Liability (Tables)</vt:lpstr>
      <vt:lpstr>Deferred Rent (Tables)</vt:lpstr>
      <vt:lpstr>Stock-Based Compensation (Table</vt:lpstr>
      <vt:lpstr>Revenue (Tables)</vt:lpstr>
      <vt:lpstr>Cost of Revenue (Tables)</vt:lpstr>
      <vt:lpstr>Capitalized Software Developm32</vt:lpstr>
      <vt:lpstr>Stockholders' Equity (Tables)</vt:lpstr>
      <vt:lpstr>Commitments and Contingencies (</vt:lpstr>
      <vt:lpstr>Segment Information (Tables)</vt:lpstr>
      <vt:lpstr>Significant Accounting Polici36</vt:lpstr>
      <vt:lpstr>Significant Accounting Polici37</vt:lpstr>
      <vt:lpstr>Significant Accounting Polici38</vt:lpstr>
      <vt:lpstr>Property and Equipment (Details</vt:lpstr>
      <vt:lpstr>Property and Equipment - Schedu</vt:lpstr>
      <vt:lpstr>Liability Attributable to War41</vt:lpstr>
      <vt:lpstr>Liability Attributable to War42</vt:lpstr>
      <vt:lpstr>Liability Attributable to War43</vt:lpstr>
      <vt:lpstr>Liability Attributable to War44</vt:lpstr>
      <vt:lpstr>Severance Liability (Details Na</vt:lpstr>
      <vt:lpstr>Severance Liability - Summary o</vt:lpstr>
      <vt:lpstr>Deferred Rent (Details Narrativ</vt:lpstr>
      <vt:lpstr>Deferred Rent - Summary of Defe</vt:lpstr>
      <vt:lpstr>Stock-Based Compensation (Detai</vt:lpstr>
      <vt:lpstr>Stock-Based Compensation - Summ</vt:lpstr>
      <vt:lpstr>Stock-Based Compensation - Su51</vt:lpstr>
      <vt:lpstr>Stock-Based Compensation - Su52</vt:lpstr>
      <vt:lpstr>Revenue - Schedule of Revenue (</vt:lpstr>
      <vt:lpstr>Cost of Revenue - Schedule of C</vt:lpstr>
      <vt:lpstr>Capitalized Software Developm55</vt:lpstr>
      <vt:lpstr>Capitalized Software Developm56</vt:lpstr>
      <vt:lpstr>Stockholders' Equity (Details N</vt:lpstr>
      <vt:lpstr>Stockholders' Equity - Schedule</vt:lpstr>
      <vt:lpstr>Commitments and Contingencies59</vt:lpstr>
      <vt:lpstr>Commitments and Contingencies -</vt:lpstr>
      <vt:lpstr>Supplemental Disclosure of Ca61</vt:lpstr>
      <vt:lpstr>Earnings (Loss) Per Share (Deta</vt:lpstr>
      <vt:lpstr>Segment Information (Details Na</vt:lpstr>
      <vt:lpstr>Segment Information - Schedule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49:12Z</dcterms:created>
  <dcterms:modified xmlns:dcterms="http://purl.org/dc/terms/" xmlns:xsi="http://www.w3.org/2001/XMLSchema-instance" xsi:type="dcterms:W3CDTF">2015-11-13T15:49:12Z</dcterms:modified>
  <dc:title xmlns:dc="http://purl.org/dc/elements/1.1/">Untitled</dc:title>
  <dc:description xmlns:dc="http://purl.org/dc/elements/1.1/"/>
  <dc:subject xmlns:dc="http://purl.org/dc/elements/1.1/"/>
  <cp:keywords/>
  <cp:category/>
</cp:coreProperties>
</file>